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Risk Concentration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Earnings (Loss) per Share (Tabl" sheetId="32" state="visible" r:id="rId32"/>
    <sheet xmlns:r="http://schemas.openxmlformats.org/officeDocument/2006/relationships" name="Segment Reporting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Details)"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Accrued Expenses (Details)" sheetId="43" state="visible" r:id="rId43"/>
    <sheet xmlns:r="http://schemas.openxmlformats.org/officeDocument/2006/relationships" name="Leases - Schedule of Lease Cost" sheetId="44" state="visible" r:id="rId44"/>
    <sheet xmlns:r="http://schemas.openxmlformats.org/officeDocument/2006/relationships" name="Leases - Schedule of Future Min" sheetId="45" state="visible" r:id="rId45"/>
    <sheet xmlns:r="http://schemas.openxmlformats.org/officeDocument/2006/relationships" name="Leases - Schedule of Future M_2" sheetId="46" state="visible" r:id="rId46"/>
    <sheet xmlns:r="http://schemas.openxmlformats.org/officeDocument/2006/relationships" name="Debt - Schedule of Debt (Detail" sheetId="47" state="visible" r:id="rId47"/>
    <sheet xmlns:r="http://schemas.openxmlformats.org/officeDocument/2006/relationships" name="Debt - ESCO Notes Payable (Deta" sheetId="48" state="visible" r:id="rId48"/>
    <sheet xmlns:r="http://schemas.openxmlformats.org/officeDocument/2006/relationships" name="Debt - Credit Facility (Details" sheetId="49" state="visible" r:id="rId49"/>
    <sheet xmlns:r="http://schemas.openxmlformats.org/officeDocument/2006/relationships" name="Debt - Encina Master Financing " sheetId="50" state="visible" r:id="rId50"/>
    <sheet xmlns:r="http://schemas.openxmlformats.org/officeDocument/2006/relationships" name="Debt - Schedule of Debt Obligat" sheetId="51" state="visible" r:id="rId51"/>
    <sheet xmlns:r="http://schemas.openxmlformats.org/officeDocument/2006/relationships" name="Equity - Narrative (Details)" sheetId="52" state="visible" r:id="rId52"/>
    <sheet xmlns:r="http://schemas.openxmlformats.org/officeDocument/2006/relationships" name="Equity - Schedule of Changes in" sheetId="53" state="visible" r:id="rId53"/>
    <sheet xmlns:r="http://schemas.openxmlformats.org/officeDocument/2006/relationships" name="Equity - Summarizes the Activit" sheetId="54" state="visible" r:id="rId54"/>
    <sheet xmlns:r="http://schemas.openxmlformats.org/officeDocument/2006/relationships" name="Risk Concentrations (Details)" sheetId="55" state="visible" r:id="rId55"/>
    <sheet xmlns:r="http://schemas.openxmlformats.org/officeDocument/2006/relationships" name="Income Taxes - Narrative (Detai" sheetId="56" state="visible" r:id="rId56"/>
    <sheet xmlns:r="http://schemas.openxmlformats.org/officeDocument/2006/relationships" name="Income Taxes - Schedule of Comp" sheetId="57" state="visible" r:id="rId57"/>
    <sheet xmlns:r="http://schemas.openxmlformats.org/officeDocument/2006/relationships" name="Income Taxes - Reconciliation (" sheetId="58" state="visible" r:id="rId58"/>
    <sheet xmlns:r="http://schemas.openxmlformats.org/officeDocument/2006/relationships" name="Income Taxes - Deferred Tax and" sheetId="59" state="visible" r:id="rId59"/>
    <sheet xmlns:r="http://schemas.openxmlformats.org/officeDocument/2006/relationships" name="Earnings (Loss) per Share (Deta" sheetId="60" state="visible" r:id="rId60"/>
    <sheet xmlns:r="http://schemas.openxmlformats.org/officeDocument/2006/relationships" name="Commitments and Contingencies (" sheetId="61" state="visible" r:id="rId61"/>
    <sheet xmlns:r="http://schemas.openxmlformats.org/officeDocument/2006/relationships" name="Related Party Transactions - St" sheetId="62" state="visible" r:id="rId62"/>
    <sheet xmlns:r="http://schemas.openxmlformats.org/officeDocument/2006/relationships" name="Related Party Transactions - Re" sheetId="63" state="visible" r:id="rId63"/>
    <sheet xmlns:r="http://schemas.openxmlformats.org/officeDocument/2006/relationships" name="Related Party Transactions - Pa" sheetId="64" state="visible" r:id="rId64"/>
    <sheet xmlns:r="http://schemas.openxmlformats.org/officeDocument/2006/relationships" name="Related Party Transactions - Ta" sheetId="65" state="visible" r:id="rId65"/>
    <sheet xmlns:r="http://schemas.openxmlformats.org/officeDocument/2006/relationships" name="Segment Reporting (Details)" sheetId="66" state="visible" r:id="rId66"/>
    <sheet xmlns:r="http://schemas.openxmlformats.org/officeDocument/2006/relationships" name="Selected Quarterly Financial _3" sheetId="67" state="visible" r:id="rId67"/>
    <sheet xmlns:r="http://schemas.openxmlformats.org/officeDocument/2006/relationships" name="Selected Quarterly Financial _4" sheetId="68" state="visible" r:id="rId68"/>
  </sheets>
  <definedNames/>
  <calcPr calcId="124519" fullCalcOnLoad="1"/>
</workbook>
</file>

<file path=xl/sharedStrings.xml><?xml version="1.0" encoding="utf-8"?>
<sst xmlns="http://schemas.openxmlformats.org/spreadsheetml/2006/main" uniqueCount="616">
  <si>
    <t>Document and Entity Information - USD ($) $ in Millions</t>
  </si>
  <si>
    <t>12 Months Ended</t>
  </si>
  <si>
    <t>Dec. 31, 2019</t>
  </si>
  <si>
    <t>Feb. 26, 2020</t>
  </si>
  <si>
    <t>Jun. 30, 2019</t>
  </si>
  <si>
    <t>Document Information [Line Items]</t>
  </si>
  <si>
    <t>Entity Registrant Name</t>
  </si>
  <si>
    <t>Ranger Energy Services, Inc.</t>
  </si>
  <si>
    <t>Entity Central Index Key</t>
  </si>
  <si>
    <t>000169903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Document Fiscal Year Focus</t>
  </si>
  <si>
    <t>2019</t>
  </si>
  <si>
    <t>Document Fiscal Period Focus</t>
  </si>
  <si>
    <t>FY</t>
  </si>
  <si>
    <t>Class A Common Stock</t>
  </si>
  <si>
    <t>Entity Common Stock, Shares Outstanding</t>
  </si>
  <si>
    <t>Class B</t>
  </si>
  <si>
    <t>CONSOLIDATED BALANCE SHEETS - USD ($) $ in Millions</t>
  </si>
  <si>
    <t>Dec. 31, 2018</t>
  </si>
  <si>
    <t>Current assets</t>
  </si>
  <si>
    <t>Cash and cash equivalents</t>
  </si>
  <si>
    <t>Accounts receivable, net</t>
  </si>
  <si>
    <t>Contract assets</t>
  </si>
  <si>
    <t>Inventory</t>
  </si>
  <si>
    <t>Prepaid expenses</t>
  </si>
  <si>
    <t>Total current assets</t>
  </si>
  <si>
    <t>Property and equipment, net</t>
  </si>
  <si>
    <t>Intangible assets, net</t>
  </si>
  <si>
    <t>Operating lease right-of-use assets</t>
  </si>
  <si>
    <t>Other assets</t>
  </si>
  <si>
    <t>Total assets</t>
  </si>
  <si>
    <t>Current liabilities</t>
  </si>
  <si>
    <t>Accounts payable</t>
  </si>
  <si>
    <t>Accrued expenses</t>
  </si>
  <si>
    <t>Finance lease obligations, current portion</t>
  </si>
  <si>
    <t>Long-term debt, current portion</t>
  </si>
  <si>
    <t>Other current liabilities</t>
  </si>
  <si>
    <t>Total current liabilities</t>
  </si>
  <si>
    <t>Operating lease right-of-use obligations</t>
  </si>
  <si>
    <t>Finance lease obligations</t>
  </si>
  <si>
    <t>Long-term debt, net</t>
  </si>
  <si>
    <t>Other long-term liabilities</t>
  </si>
  <si>
    <t>Total liabilities</t>
  </si>
  <si>
    <t>Stockholders' equity</t>
  </si>
  <si>
    <t>Commitments and contingencies (Note 13)</t>
  </si>
  <si>
    <t xml:space="preserve"> </t>
  </si>
  <si>
    <t>Preferred stock, $0.01 per share; 50,000,000 shares authorized; no shares issued or outstanding as of December 31, 2019 and December 31, 2018</t>
  </si>
  <si>
    <t>Less: Class A Common Stock held in treasury, at cost (113,937 shares)</t>
  </si>
  <si>
    <t>Accumulated deficit</t>
  </si>
  <si>
    <t>Additional paid-in capital</t>
  </si>
  <si>
    <t>Total controlling interest stockholders' equity</t>
  </si>
  <si>
    <t>Non-controlling interest</t>
  </si>
  <si>
    <t>Total stockholders' equity</t>
  </si>
  <si>
    <t>Total liabilities and stockholders' equity</t>
  </si>
  <si>
    <t>Class A and B 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held in treasury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Revenues</t>
  </si>
  <si>
    <t>Total revenues</t>
  </si>
  <si>
    <t>Cost of services (exclusive of depreciation and amortization):</t>
  </si>
  <si>
    <t>Total cost of services</t>
  </si>
  <si>
    <t>General and administrative</t>
  </si>
  <si>
    <t>Depreciation and amortization</t>
  </si>
  <si>
    <t>Impairment of goodwill</t>
  </si>
  <si>
    <t>Total operating expenses</t>
  </si>
  <si>
    <t>Operating income (loss)</t>
  </si>
  <si>
    <t>Other expenses</t>
  </si>
  <si>
    <t>Interest expense, net</t>
  </si>
  <si>
    <t>Total other expenses</t>
  </si>
  <si>
    <t>Income (loss) before income tax expense</t>
  </si>
  <si>
    <t>Income tax expense</t>
  </si>
  <si>
    <t>Net income (loss)</t>
  </si>
  <si>
    <t>Net income (loss) attributable to Ranger Energy Services, Inc.</t>
  </si>
  <si>
    <t>Earnings (loss) per common share</t>
  </si>
  <si>
    <t>Basic (in dollars per share)</t>
  </si>
  <si>
    <t>Diluted (in dollars per share)</t>
  </si>
  <si>
    <t>Weighted average common shares outstanding</t>
  </si>
  <si>
    <t>Basic (in shares)</t>
  </si>
  <si>
    <t>Diluted (in shares)</t>
  </si>
  <si>
    <t>High specification rigs</t>
  </si>
  <si>
    <t>Completion and other services</t>
  </si>
  <si>
    <t>Processing solutions</t>
  </si>
  <si>
    <t>CONSOLIDATED STATEMENT OF STOCKHOLDERS' EQUITY - USD ($) $ in Millions</t>
  </si>
  <si>
    <t>Total</t>
  </si>
  <si>
    <t>Class A</t>
  </si>
  <si>
    <t>Common StockClass A</t>
  </si>
  <si>
    <t>Common StockClass B</t>
  </si>
  <si>
    <t>Treasury Stock</t>
  </si>
  <si>
    <t>Total controlling interest stockholders’ equity</t>
  </si>
  <si>
    <t>Balance at the beginning of the period (in shares) at Dec. 31, 2017</t>
  </si>
  <si>
    <t>Balance at the beginning of the period at Dec. 31, 2017</t>
  </si>
  <si>
    <t>Increase (Decrease) in Stockholders' Equity [Roll Forward]</t>
  </si>
  <si>
    <t>Issuance of shares under share-based compensation plans (in shares)</t>
  </si>
  <si>
    <t>Equity based compensation</t>
  </si>
  <si>
    <t>Balance at the end of the period (in shares) at Dec. 31, 2018</t>
  </si>
  <si>
    <t>Balance at the end of the period at Dec. 31, 2018</t>
  </si>
  <si>
    <t>Shares withheld for taxes on equity transactions (in shares)</t>
  </si>
  <si>
    <t>Issuance of Class A Common Stock to related party (in shares)</t>
  </si>
  <si>
    <t>Repurchase of Class A Common Stock (in shares)</t>
  </si>
  <si>
    <t>Repurchase of Class A Common Stock</t>
  </si>
  <si>
    <t>Shares withheld for taxes on equity transactions</t>
  </si>
  <si>
    <t>Issuance of Class A Common Stock to related party</t>
  </si>
  <si>
    <t>Benefit from reversal of valuation allowance</t>
  </si>
  <si>
    <t>Impact of transactions affecting non-controlling interest</t>
  </si>
  <si>
    <t>Balance at the end of the period (in shares) at Dec. 31, 2019</t>
  </si>
  <si>
    <t>Balance at the end of the period at Dec. 31, 2019</t>
  </si>
  <si>
    <t>CONSOLIDATED STATEMENT OF CASH FLOWS - USD ($) $ in Millions</t>
  </si>
  <si>
    <t>Cash Flows from Operating Activities</t>
  </si>
  <si>
    <t>Adjustments to reconcile net income (loss) to net cash provided by operating activities:</t>
  </si>
  <si>
    <t>Other costs, net</t>
  </si>
  <si>
    <t>Changes in operating assets and liabilities, net of the acquisition</t>
  </si>
  <si>
    <t>Accounts receivable</t>
  </si>
  <si>
    <t>Net cash provided by operating activities</t>
  </si>
  <si>
    <t>Cash Flows from Investing Activities</t>
  </si>
  <si>
    <t>Purchase of property and equipment</t>
  </si>
  <si>
    <t>Proceeds from disposal of property and equipment</t>
  </si>
  <si>
    <t>Acquisition costs, net of cash received</t>
  </si>
  <si>
    <t>Net cash used in investing activities</t>
  </si>
  <si>
    <t>Cash Flows from Financing Activities</t>
  </si>
  <si>
    <t>Borrowings under Credit Facility</t>
  </si>
  <si>
    <t>Principal payments on Credit Facility</t>
  </si>
  <si>
    <t>Borrowings on Encina Master Financing Agreement, net of deferred financing costs</t>
  </si>
  <si>
    <t>Principal payments on Encina Master Financing Agreement</t>
  </si>
  <si>
    <t>Principal payments on ESCO Note Payable</t>
  </si>
  <si>
    <t>Principal payments on financing lease obligations</t>
  </si>
  <si>
    <t>Shares withheld on equity transactions</t>
  </si>
  <si>
    <t>Net cash (used in) provided by financing activities</t>
  </si>
  <si>
    <t>Increase (decrease) in Cash and Cash equivalents</t>
  </si>
  <si>
    <t>Cash and Cash Equivalents, Beginning of Year</t>
  </si>
  <si>
    <t>Cash and Cash Equivalents, End of Year</t>
  </si>
  <si>
    <t>Supplemental Cash Flows Information</t>
  </si>
  <si>
    <t>Interest paid</t>
  </si>
  <si>
    <t>Supplemental Disclosure of Non-cash Investing and Financing Activities</t>
  </si>
  <si>
    <t>Capital expenditures</t>
  </si>
  <si>
    <t>Additions to fixed assets through financing leases</t>
  </si>
  <si>
    <t>Initial operating lease right of use assets additions</t>
  </si>
  <si>
    <t>Organization and Business Operations</t>
  </si>
  <si>
    <t>Organization, Consolidation and Presentation of Financial Statements [Abstract]</t>
  </si>
  <si>
    <t>Note 1 — Organization and Business Operations Business Ranger Energy Services, Inc. (“Ranger, Inc.,” “Ranger,” or the “Company”) is a provider of onshore high specification (“high-spec”) well service rigs and complementary services in the United States. We provide an extensive range of well site services to leading U.S. exploration and production (“E&amp;P”) companies that are fundamental to establishing and maintaining the flow of oil and natural gas throughout the productive life of a well. Our service offerings consist of well completion support, workover, well maintenance, wireline, fluid management, other complementary services, as well as installation, commissioning and operating of modular equipment, which are conducted in three reportable segments, as follows: • High Specification Rigs . Provider of high-spec well service rigs and complementary equipment and services to facilitate operations throughout the lifecycle of a well. • Completion and Other Services . Provider of wireline completion services necessary to bring a well on production and other ancillary services often utilized in conjunction with our high-spec rig services to maintain the production of a well. • Processing Solutions . Provider of proprietary, modular equipment for the processing of natural gas. We operate in most of the active oil and natural gas basins in the United States, including the Permian Basin, Denver-Julesburg Basin, Bakken Shale, Eagle Ford Shale, Haynesville Shale, Gulf Coast, South Central Oklahoma Oil Province and Sooner Trend Anadarko Basin Canadian and Kingfisher Counties plays. Organization Ranger Inc. was incorporated as a Delaware corporation in February 2017 . Ranger Inc. is a holding company, the sole material assets of which consist of membership interests in RNGR Energy Services, LLC a Delaware limited liability company (“Ranger LLC”). Ranger LLC owns all of the outstanding equity interests in Ranger Energy Services, LLC (“Ranger Services”) and Torrent Energy Services, LLC (“Torrent Service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t>
  </si>
  <si>
    <t>Summary of Significant Accounting Policies</t>
  </si>
  <si>
    <t>Accounting Policies [Abstract]</t>
  </si>
  <si>
    <t>Note 2 — Summary of Significant Accounting Policies Basis of Presentation The accompanying audited consolidated financial statements of the Company have been prepared in accordance with generally accepted accounting principles in the United State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 The Company has ownership interests in Ranger LLC, which is consolidated within the Company’s consolidated financial statements but is not wholly owned by the Company. Changes in the Company’s ownership interest in Ranger LLC, while it retains its controlling interest, are accounted for as equity transac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goodwill and intangible assets; • Revenue recognition; • Income taxes; and • Equity-based compensation. Significant Accounting Policies 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 Accounts Receivable, net Accounts receivable, net are stated at the amount management expects to collect from outstanding balances. Before extending credit, the Company reviews a customer’s credit history and generally does not require collateral from its customers. The allowance for doubtful account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1.6 million and $0.5 million for the years ended December 31, 2019 and 2018 , respectively. Bad debt expense recorded for the years ended December 31, 2019 and 2018 was $1.3 million and $0.2 million , respectively. Balance at Beginning of Year Charged to Operations Written Off Balance at End of Year Allowance for Doubtful Accounts Receivable 2019 $ 0.5 $ 1.3 $ (0.2 ) $ 1.6 2018 $ 1.3 $ 0.2 $ (1.0 ) $ 0.5 Inventories Inventories are carried at the lower of cost or net realizable value and primarily consist of supplies held for the Completion and Other Services segment. Leases Right-of-use (“ROU”) assets represent our right to use an underlying asset for the lease term and lease liabilities represent our obligation to make lease payments arising from the lease, discounted at our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Effective January 1, 2019, the Company has adopted ASU 2016-02 and elected the following practical expedients and accounting policy elections for recognition, measurement and presentation: • The optional transition method, therefore, will not adjust comparative period financial information or make the new required lease disclosures for periods prior to the effective date; • the package of practical expedients to not reassess prior conclusions related to (i) contracts containing leases, (ii) lease classification and (iii) initial direct costs; • to make the accounting policy election for short-term leases, or leases with terms of 12 months or less, therefore the lease payments will be recorded as an expense on a straight line basis over the lease term; and • to combine lease and non-lease components. Operating Leases The Company enters into operating leases, primarily for real estate and equipment, with terms that vary from less than 12 months to eight years . The operating leases are included in Operating lease right-of-use assets, Other current liabilities and Operating lease right-of-use obligations in the Consolidated Balance Sheet. Lease costs associated with our yards and field offices are included in Cost of Services and our executive offices are included in General and Administrative expenses in the Consolidated Statements of Operations. Finance Leases The Company enters into lease arrangements for certain vehicles, which are considered finance leases and generally have a term of three to five years . The assets and liabilities under finance leases are recorded at the lower of present value of the minimum lease payments or the fair value of the assets. The assets are amortized over the shorter of the estimated useful lives or over the lease term. The finance leases are included in Property and equipment, net, Finance lease obligations, current portion and Finance lease obligations in our Consolidated Balance Sheet. Property and Equipment 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 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Intangible Assets Identified intangible assets with determinable lives consist of customer relationships and trade names, as described in Note 5 — Goodwill and Intangible Assets . Customer relationships and trade names are straight-line amortized over their estimated useful lives. 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 The Company’s financial instruments consist of cash and cash equivalents, trade receivables and trade payables, where the carrying amount approximates fair value due to the short‑term nature of each instrument. The fair value of long‑term debt approximates its carrying value based on the borrowing rates currently available to the Company for bank loans with similar terms and maturities. The Company did not have any assets or liabilities that were measured at fair value on a recurring basis at December 31, 2019 and 2018 . 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 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All revenues transactions are presented on a net of sales tax in the consolidated statement of operations. Contract Balances Contract assets representing the Company’s rights to consideration for work completed but not billed amounted to $1.2 million and $3.1 million as of December 31, 2019 and 2018 , respectively. Substantially all of the contract assets as of December 31, 2019 and 2018 were invoiced during the subsequent periods. The Company does not have any contract liabilities included in the consolidated balance sheets as of December 31, 2019 and 2018 . 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December 31, 2019 and 2018 , the Company did not have any uncertain tax positions. The Company is subject to income taxes in the United States and in numerous state tax jurisdictions. The Company’s tax filings for 2018 and 2017 are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 However, there were no such amounts recognized in the consolidated statements of operations in 2019 and 2018 . Equity-Based Compensation The financial statements reflect various equity-based compensation awards granted by Ranger. These awards include restricted stock and performance stock awards. The Company recognizes compensation expense related to equity-based awards granted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performance stock awards are estimated using an option pricing model that includes certain assumptions, such as volatility, dividend yield and the risk free interest rate. Changes in these assumptions could change the fair value of our unit based awards and associated compensation expense in our consolidated statements of operations. Emerging Growth Company and Smaller Reporting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 or (c) in which the Company is deemed to be a large accelerated filer, which means the market value of our common stock that is held by non-affiliates exceeds $700.0 million as of the last business day of its most recently completed second fiscal quarter, or (2) the date on which the Company has issued more than $1.0 billion in non-convertible debt securities during the prior three -year period. An emerging growth company may take advantage of specified reduced reporting and other burdens that are otherwise applicable to public companies. The Company has irrevocably opted out of the extended transition period and, as a result, the Company will adopt new or revised accounting standards on the relevant dates on which adoption of such standards is required for other public companies. The Company is also a “smaller reporting company” as defined by Rule 12b-2 of the Exchange Act. Smaller reporting company means an issuer that is not an investment company, an asset-back issuer, or a majority-owned subsidiary of a parent that is not a smaller reporting company and that (i) has a market value of common stock held by non-affiliates of less than $250 million ; or (i) has annual revenues of less than $100 million and either no common stock held by non-affiliates or a market value of common stock held by non-affiliates of less than $700 million . Smaller reporting company status is determined on an annual basis. Recent Accounting Pronouncements Recently adopted accounting standards On January 1, 2019, the Company adopted Accounting Standards Codification (“ASC”) Topic 842, Leases. Under the new provisions, all lessees will report an ROU asset and corresponding liability for the obligation to make payments for all leases, with an exception for those leases with a term of 12 months or less. All leases fall into one of two categories: (i) a financing lease or (ii) an operating lease. Additionally, it requires expanded disclosures regarding the nature, amount and timing of lease assets and obligations. The Company adopted this accounting standard using the modified retrospective approach and recognized an operating lease right-of-use asset and corresponding liability of $8.3 million on our condensed consolidated Balance Sheet. See Note 7 — Leases , for further details of the Company’s operating and financing lease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With the exception of the standard above, there have been no new accounting pronouncements not yet effective that have significance, or potential significance, to the Company’s consolidated financial statements.</t>
  </si>
  <si>
    <t>Acquisition</t>
  </si>
  <si>
    <t>Business Combinations [Abstract]</t>
  </si>
  <si>
    <t>Note 3 — Acquisition MVCI Acquisition On January 31, 2018, the Company closed on the acquisition of MVCI Energy Services (“MVCI Acquisition”) for a total consideration of $4.0 million in cash. The MVCI Acquisition assets were primarily engaged in well testing services for its customers. The MVCI Acquisition was accounted for as a business combination. The Company evaluated its purchase allocation and has reported $4.0 million on its consolidated balance sheets as property and equipment. The pro forma results of operations for the MVCI Acquisition is not presented because the pro forma effects, individually and in the aggregate, are not material to the Company’s consolidated results of operations.</t>
  </si>
  <si>
    <t>Property, Plant and Equipment</t>
  </si>
  <si>
    <t>Property, Plant and Equipment [Abstract]</t>
  </si>
  <si>
    <t>Property and Equipment</t>
  </si>
  <si>
    <t>Note 4 — Property and Equipment Property and equipment include the following (in millions): Estimated Useful Life December 31, (Years) 2019 2018 High specification rigs 20 $ 127.2 $ 125.2 High specification rigs machinery and equipment 5 - 10 38.3 40.4 Completions and other services machinery and equipment 5 - 10 55.8 43.0 Process solutions machinery and equipment 3 - 30 40.8 30.5 Vehicles 3 - 15 25.9 23.3 Other property and equipment 5 - 25 10.1 12.7 Property and equipment 298.1 275.1 Less: accumulated depreciation (85.5 ) (52.5 ) Construction in progress 6.3 7.2 Property and equipment, net $ 218.9 $ 229.8 Depreciation expense was $34.1 million and $29.5 million for the years ended December 31, 2019 and 2018 , respectively.</t>
  </si>
  <si>
    <t>Goodwill and Intangible Assets</t>
  </si>
  <si>
    <t>Goodwill and Intangible Assets Disclosure [Abstract]</t>
  </si>
  <si>
    <t>Note 5 — Goodwill and Intangible Assets During the year ended December 31, 2018 , the Company noted a sustained decrease in the stock price, which was an indication that the fair value of goodwill could have fallen below its carrying amount. As a result, the Company performed a quantitative impairment test and determined the goodwill was impaired. The Company estimated the implied fair value of the goodwill using a variety of valuation methods, including the income and market approaches. During the year ended December 31, 2018 , the Company recognized a loss of $9.0 million associated with the remaining balance of goodwill. The estimate of fair value required the use of significant unobservable inputs, representative of a Level 3 fair value measurement. Definite lived intangible assets are comprised of the following (in millions): Estimated Useful Life December 31, (Years) 2019 2018 Tradenames 3 $ — $ 0.1 Customer relationships 10-18 11.4 11.4 Less: accumulated amortization (2.1 ) (1.5 ) Intangible assets, net $ 9.3 $ 10.0 Amortization expense was $0.7 million and $0.8 million for the years ended December 31, 2019 and 2018 , respectively. Amortization expense for the future periods is expected to be as follows (in millions): For the years ending December 31, Amount 2020 $ 0.7 2021 0.7 2022 0.7 2023 0.7 2024 0.8 Thereafter 5.7 Total $ 9.3</t>
  </si>
  <si>
    <t>Accrued Expenses</t>
  </si>
  <si>
    <t>Payables and Accruals [Abstract]</t>
  </si>
  <si>
    <t>Note 6 — Accrued Expenses Accrued expenses include the following (in millions): December 31, 2019 2018 Accrued payables $ 8.3 $ 5.6 Accrued compensation 6.3 6.2 Accrued taxes 1.8 2.9 Accrued insurance 2.0 3.8 Accrued expenses $ 18.4 $ 18.5</t>
  </si>
  <si>
    <t>Leases</t>
  </si>
  <si>
    <t>Leases [Abstract]</t>
  </si>
  <si>
    <t>Note 7 — Leases Operating Leases Lease costs and other information related to operating leases for the year ended December 31, 2019 is as follows (in millions): Year Ended December 31, 2019 Short-term lease costs $ 5.4 Operating lease cost $ 3.0 Operating cash outflows from operating leases $ 2.9 Weighted average remaining lease term 5.8 years Weighted average discount rate 9.3 % Aggregate future minimum lease payments under operating leases for the year ended December 31, 2019 is as follows (in millions): For the years ending December 31, Total 2020 $ 2.5 2021 1.1 2022 0.9 2023 0.8 2024 0.8 Thereafter 2.4 Total future minimum lease payments 8.5 Less: amount representing interest (2.0 ) Present value of future minimum lease payments 6.5 Less: current portion of operating lease obligations (2.0 ) Long-term portion of operating lease obligations $ 4.5 Aggregate future minimum rental payments as of December 31, 2018, were $2.9 million , $2.3 million , $0.9 million , $0.7 million , $0.7 million and $3.0 million for the years ending December 31, 2019, 2020, 2021, 2022, 2023 and thereafter, respectively. Finance Leases Lease costs and other information related to finance leases for the year ended December 31, 2019 is as follows (in millions): Year Ended December 31, 2019 Amortization of finance leases $ 5.2 Interest on lease liabilities $ 0.8 Financing cash outflows from finance leases $ 4.8 Weighted average remaining lease term 1.4 years Weighted average discount rate 4.3 % Aggregate future minimum lease payments under finance leases for the year ended December 31, 2019 and 2018 are as follows (in millions): For the years ending December 31, 2019 2018 2019 $ — $ 5.0 2020 5.5 4.6 2021 2.9 2.1 2022 0.7 0.2 2023 0.2 0.1 Total future minimum lease payments 9.3 12.0 Less: amount representing interest (0.6 ) (1.0 ) Present value of future minimum lease payments 8.7 11.0 Less: current portion of finance lease obligations (5.1 ) (4.4 ) Long-term portion of finance lease obligations $ 3.6 $ 6.6</t>
  </si>
  <si>
    <t>Debt</t>
  </si>
  <si>
    <t>Debt Disclosure [Abstract]</t>
  </si>
  <si>
    <t>Note 8 — Debt The aggregate carrying amounts, net of issuance costs, of the Company’s debt consists of the following (in millions): December 31, 2019 2018 ESCO Notes Payable $ 5.8 $ 5.8 Wells Fargo Credit Facility 9.5 17.9 Encina Master Financing Agreement 27.1 36.8 Total Debt 42.4 60.5 Current portion of long-term debt (15.8 ) (15.8 ) Long term-debt, net $ 26.6 $ 44.7 ESCO Notes Payable In connection with the initial public offering (the “Offering”) and the ESCO Leasing, LLC (“ESCO”) acquisition, both of which occurred on August 16, 2017 , the Company issued $7.0 million of Seller’s Notes as partial consideration for the ESCO acquisition. These notes included a note for $1.2 million , which was paid in August 2018 and a note for $5.8 million , which was due in February 2019. The notes bore interest at 5.0% payable quarterly until their respective maturity dates. During the year ended December 31, 2018 , the Company provided notice to ESCO that the Company is sought to be indemnified for breach of contract. The Company exercised its right to stop payments of the remaining principal balance of $5.8 million on the Seller’s Notes and any unpaid interest, pending resolution of certain indemnification claims. Interest on the outstanding principal balance was accrued through the maturity date of the Note Payable. Credit Facility On August 16, 2017 , Ranger, LLC entered into a $50.0 million senior unsecured revolving credit facility (the “Credit Facility”) by and among certain of Ranger’s subsidiaries, as borrowers, each of the lenders party thereto and Wells Fargo Bank, N.A., as administrative agent. The Credit Facility is subject to a borrowing base that is calculated based upon a percentage of the value of the Company’s eligible accounts receivable less certain reserves. The Credit Facility is scheduled to mature on August 16, 2022 . The applicable margin for LIBOR loans ranges from 1.5% to 2.0% and the applicable margin for Base Rate loans ranges from 0.5% to 1.0% , in each case, depending on Ranger, LLC’s average excess availability under the Credit Facility. The applicable margin for the LIBOR loan was 1.8% and the Credit Facility’s interest rate was 3.5% as of December 31, 2019 . As of December 31, 2019 , under the Credit facility, the Company borrowed $10.0 million , has a borrowing capacity of $30.5 million , with a residual $20.5 million available for borrowing. The Company is in compliance with the Credit Facility covenants as of December 31, 2019 . The Company capitalized fees of $0.7 million associated with the Credit Facility, which are included on the consolidated balance sheets as a discount to the Credit Facility. Such fees will be amortized through maturity and are included in Interest Expense, net on the Consolidated Statements of Operations. Unamortized debt issuance costs as of December 31, 2019 was $0.5 million . Encina Master Financing and Security Agreement (“Financing Agreement”) On June 22, 2018 , the Company entered into a Financing Agreement with Encina Equipment Finance SPV, LLC (the “Lender”). The amount available to be provided by the Lender to the Company under the Financing Agreement was contemplated to be not less than $35.0 million , and not to exceed $40.0 million . The first financing was required to be in an amount up to $22.0 million , which was used by the Company to acquire certain capital equipment. Subsequent to the first financing, the Company borrowed an additional $17.8 million , net of expenses and in two tranches, under the Financing Agreement. We utilized proceeds to acquire certain capital equipment. The Financing Agreement is secured by a lien on certain high specification rig assets. As of December 31, 2019 , the aggregate principal balance outstanding under the Financing Agreement was $27.7 million . The total borrowings under the Financing Agreement were borrowed in three tranches, where the amounts outstanding are payable ratably over 48 months from the time of each borrowing. The three tranches mature in July 2022 , November 2022 and January 2023. Borrowings under the Financing Agreement bear interest at a rate per annum equal to the sum of 8.0% plus the London Interbank Offered Rate (“LIBOR”), which was 1.8% as of December 31, 2019 . The Financing Agreement requires that the Company maintain leverage ratios of 2.50 to 1.00 . The Company was in compliance with the covenants under the Financing Agreement as of December 31, 2019 . The Company capitalized fees of $0.9 million associated with the Financing Agreement, which are included on the Consolidated Balance Sheets as a discount to the long term debt. Such fees will be amortized through maturity and are included in Interest Expense, net on the Consolidated Statements of Operations. Unamortized debt issuance costs as of December 31, 2019 approximated $0.6 million . Debt Obligations and Scheduled Maturities As of December 31, 2019 , aggregate principal repayments of total debt for the next five years are as follows (in millions): For the years ending December 31, Total 2020 $ 15.8 2021 10.0 2022 17.5 2023 0.2 Total $ 43.5</t>
  </si>
  <si>
    <t>Equity</t>
  </si>
  <si>
    <t>Equity [Abstract]</t>
  </si>
  <si>
    <t>Note 9 — Equity Equity Based Compensation Overview The Company has a Long-Term Incentive Plan (“LTIP”) for executives, employees, consultants and non-employee directors, under which awards can be granted in the form of stock options, stock appreciation rights, restricted stock, restricted stock awards (“RSAs”), performance awards, dividend equivalents, other stock-based awards, cash awards and substitute awards. Subject to adjustment in accordance with the terms of the LTIP, 2,8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RSAs The Company has granted RSAs, which generally vest in three equal annual installments beginning on the first anniversary date of the grant. The aggregate value of awards granted during the year ended December 31, 2019 and 2018 was $4.5 million and $4.6 million , respectively. As of December 31, 2019 and 2018 , there was unrecognized expense related to unvested RSA’s of $4.3 million and $2.9 million , respectively. The following table summarizes the unvested activity for RSAs during the years ended December 31, 2019 and 2018 : Shares Weighted Average Grant Date Fair Value Weighted Average Remaining Vesting Period Unvested at January 1, 2018 10,000 Granted 563,002 $ 8.25 2.4 years Forfeited (50,913 ) Vested (40,379 ) Unvested at December 31, 2018 481,710 $ 8.25 2.4 years Granted 590,091 $ 7.59 2.1 years Forfeited (80,767 ) Vested (229,446 ) Unvested at December 31, 2019 761,588 $ 7.84 1.8 years Performance Stock Units The Company has granted performance awards to certain key employees, in the form of Performance Stock Units (“PSUs”), which are earned based on the achievement of certain market factors and performance targets at the discretion of the compensation committee of the board of directors. The PSUs are subject to a three-year measurement period during which the number of Class A Common Stock to be issued remains uncertain until the end of the measurement period and will generally cliff vest based on the level of achievement with respect to the applicable performance criteria. As defined in the respective PSU agreements, the performance criteria applicable to these awards is relative and absolute total shareholder return (“TSR”). Achievement with respect to the relative TSR criteria is determined by the Company’s TSR compared to the TSR of the defined peer group during the measurement period. Achievement with respect to the absolute TSR criteria is based on a measurement of the Company’s stock price growth during the measurement period. The PSUs that were granted during the years ended December 31, 2019 and 2018 will cliff vest, subject to the achievement of applicable performance criteria, on March 21, 2022 and December 31, 2021 , respectively. As of December 31, 2019 , there was an aggregate of $1.1 million of unrecognized compensation cost related to PSUs. The following table summarizes the unvested activity for PSUs during the years ended December 31, 2019 and 2018 : Relative Absolute Shares Weighted Average Weighted Average Shares Weighted Average Weighted Average Unvested as of January 1, 2018 — — Granted 45,218 $ 8.59 1.0 year 45,218 $ 4.38 1.0 year Forfeited (9,736 ) (9,736 ) Unvested as of December 31, 2018 35,482 $ 8.59 1.0 year 35,482 $ 4.38 1.0 year Granted 52,960 $ 11.96 2.2 years 52,960 $ 9.50 2.2 years Unvested as of December 31, 2019 88,442 1.8 years 88,442 1.8 years Share Issuance to Related Party In connection with the Master Reorganization Agreement, an aggregate of $3.0 million (included within other current liabilities on the accompanying consolidated balance sheet as of December 31, 2018) was settled by the Company and CSL Energy Holdings I, LLC and CSL Energy Holdings II, LLC during the year ended December 31, 2019 . At the Company’s discretion the liability was settled with the issuance of 206,897 Class A Common Stock. Share Repurchase Program In June 2019, the Board of Directors approved a share repurchase program, authorizing the Company to purchase up to 10% of the outstanding Class A Common Stock held by non-affiliates, not to exceed 580,000 shares or $5.0 million in aggregate value. Share repurchases may take place from time to time on the open market or through privately negotiated transactions. The duration of the share repurchase program is 12 months and may be accelerated, suspended or discontinued at any time without notice. As of December 31, 2019 , the Company has repurchased $0.7 million of Class A Common Stock under the program. The following table summarizes the activity of treasury stock for the years ended December 31, 2019 : Treasury Stock Quantity Amount Balance at December 31, 2018 — $ — Repurchase of Class A Common Stock 113,937 0.7 Balance at December 31, 2019 113,937 $ 0.7</t>
  </si>
  <si>
    <t>Risk Concentrations</t>
  </si>
  <si>
    <t>Risks and Uncertainties [Abstract]</t>
  </si>
  <si>
    <t>Note 10 — Risk Concentrations Customer Concentrations For the year ended December 31, 2019 , two customers, EOG Resources and Concho Resources, accounted for approximately 17% and 14% , respectively, of the Company’s consolidated revenues. As of December 31, 2019 , approximately 12% and 8% of the consolidated accounts receivable balance was due from these customers. For the year ended December 31, 2018 , one customer, EOG Resources, accounted for approximately 20% of the Company’s consolidated revenues. As of December 31, 2018 , approximately 12% of the consolidated accounts receivable balance was due from this customer.</t>
  </si>
  <si>
    <t>Income Taxes</t>
  </si>
  <si>
    <t>Income Tax Disclosure [Abstract]</t>
  </si>
  <si>
    <t>Note 11 — Income Taxes Ranger, LLC is treated as a partnership for U.S. federal income tax purposes and is subject to Texas Margin Tax, however not subject to federal or state income taxation. As a member in Ranger, LLC, the Company is subject to U.S. taxation on its allocable share of U.S. taxable income and the non-controlling interest members will pay taxes with respect to their allocable share of U.S. taxable income. The Company is a corporation and is subject to U.S. federal income tax. The effective U.S. federal income tax rate applicable to the Company for the years ended December 31, 2019 and 2018 was 21% . Total income tax expense for the year ended December 31, 2019 differed from amounts computed by applying the U.S. federal statutory tax rate of 21% primarily due to non-deductible expenses, other state taxes, in addition to the adjustment for non-controlling interest that is not subject to federal tax. The Company currently believes that it is reasonably possible to achieve a three-year cumulative level of profitability within the next 12 months, and as early as the first half of 2020, which would enhance the ability to conclude that is it more likely than not that the deferred tax assets would be realized and support a release of a portion or substantially all of the valuation allowance. A release of the valuation allowance would result in the recognition of an increase in deferred tax assets and an income tax benefit in the period in which the release occurs, although the exact timing and amount of the release is subject to change based on numerous factors, including projections of future taxable income, which continues to be assessed based on available information each reporting period. Year Ended December 31, 2019 2018 Current provision (benefit) Federal $ — $ — State 0.4 (0.2 ) Total current provision (benefit) 0.4 (0.2 ) Deferred provision (benefit) Federal 1.4 — State 0.4 0.2 Total deferred expense (benefit) 1.8 0.2 Income tax expense (benefit) $ 2.2 $ — A reconciliation of the expected income tax expense on income (loss) before income taxes using the statutory federal income tax rate of 21% for 2019 to income tax expense follows (in millions): December 31, 2019 2018 Income (loss) before income taxes $ 6.6 $ (5.8 ) Statutory rate 21 % 21 % Income tax expense (benefit) computed at statutory rate 1.4 (1.2 ) Reconciling items State income taxes, net of federal tax benefit 0.9 — Nontaxable (loss) income allocated to non-controlling interest (0.6 ) 0.6 Non-deductible expenses and other 0.5 0.6 Income tax expense (benefit) $ 2.2 $ —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tax effects of the cumulative temporary differences resulting in the net deferred income tax liability, which are shown in Other Long-Term Liabilities on the consolidated balance sheet, are as follows (in millions): December 31, 2019 2018 Deferred income tax assets Net operating loss carryforward $ 16.4 $ 15.7 Valuation allowance (3.5 ) (5.4 ) Net non-current deferred income tax asset 12.9 10.3 Deferred income tax liabilities Investment in partnership (12.9 ) (10.3 ) Property and equipment (0.5 ) (0.2 ) Total non-current deferred income tax liability $ (0.5 ) $ (0.2 ) As of December 31, 2019 , the Company has net operating loss carryforwards of approximately $71.7 million , consisting of $10.8 million of section 382 limited losses expiring beginning in 2033, an estimated $20.6 million of non-section 382 limited losses expiring beginning in 2038 and $40.3 million of non-section 382 limited losses which carryforward indefinitely.</t>
  </si>
  <si>
    <t>Earnings (Loss) per Share</t>
  </si>
  <si>
    <t>Earnings Per Share [Abstract]</t>
  </si>
  <si>
    <t>Note 12 — Earnings (Loss) per Share Earnings (loss) per share is based on the amount of income (loss) allocated to the shareholders and the weighted average number of shares outstanding during the period for each class of common stock. Diluted earnings (loss) per share is computed giving effect to all potentially dilutive shares. The following table presents the Company’s calculation of basic and diluted earnings or loss per share for the years ended December 31, 2019 and 2018 (in millions, except share and per share data): Year Ended December 31, 2019 2018 Income (loss) (numerator): Basic: Net income (loss) attributable to Ranger Energy Services, Inc. $ 1.8 $ (3.3 ) Net income (loss) attributable to Class A Common Stock $ 1.8 $ (3.3 ) Diluted: Net income (loss) attributable to Ranger Energy Services, Inc. $ 1.8 $ (3.3 ) Net income (loss) attributable to Class A Common Stock $ 1.8 $ (3.3 ) Weighted average shares (denominator): Weighted average number of shares - basic 8,634,013 8,425,593 Weighted average number of shares - diluted 8,634,013 8,425,593 Basic earnings (loss) per share $ 0.21 $ (0.39 ) Diluted earnings (loss) per share $ 0.21 $ (0.39 ) During the year ended December 31, 2019 , the Company excluded 6.9 million shares of Common Stock issuable upon conversion of the Company’s Class B Common Stock and 1.2 million equity-based awards in calculating diluted earnings per share, as the effect was anti-dilutive. For the year ended December 31, 2018 , the Company excluded 6.9 million shares of Common Stock issuable upon conversion of the Company’s Class B Common Stock, 0.5 million equity-based awards and 0.2 million Common Stock issuable upon payment of CSL liability, in calculating diluted loss per share, as the effect was anti-dilutive.</t>
  </si>
  <si>
    <t>Commitments and Contingencies</t>
  </si>
  <si>
    <t>Commitments and Contingencies Disclosure [Abstract]</t>
  </si>
  <si>
    <t>Note 13 — Commitments and Contingencies Legal Matters During the year ended December 31, 2018 , the Company provided notice to ESCO Leasing, LLC that the Company is seeking to be indemnified for breach of contract. The Company exercised its right to stop payments of the remaining principal balance of $5.8 million on the Seller’s Notes and any unpaid interest, pending resolution of certain indemnification claims. From time to time, the Company is involved in various legal matters arising in the normal course of business. The Company does not believe that the ultimate resolution of these matters will have a material adverse effect on its consolidated financial position or results of operations.</t>
  </si>
  <si>
    <t>Related Party Transactions</t>
  </si>
  <si>
    <t>Related Party Transactions [Abstract]</t>
  </si>
  <si>
    <t>Note 14 — Related Party Transactions Stockholders’ Agreement In connection with the Offering, Ranger entered into a stockholders’ agreement (the “Stockholders’ Agreement”) with the Existing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Richard Age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Redemption Rights Under the Ranger LLC Agreement, holders of Ranger Units other than the Company (the “Ranger Unit Holders”) will, subject to certain limitations, have the right, pursuant to the Redemption Right (as defined in the Ranger LLC Agreement), to cause Ranger LLC to acquire all or a portion of their Ranger Units (along with a corresponding number of shares of Ranger’s Class B Common Stock) for, at Ranger LLC's election, (i) shares of the Company’s Class A Common Stock at a redemption ratio of one share of Class A Common Stock for each Ranger Unit redeemed, subject to conversion rate adjustments for stock splits, stock dividends, reclassification and other similar transactions, or (ii) cash in an amount equal to the Cash Election Value (defined below) of such Class A Common Stock. Ranger LLC will determine whether to issue shares of Class A Common Stock or cash in an amount equal to the Cash Election Value based on facts in existence at the time of the decision, which the Company expects would include the trading prices for the Class A Common Stock at the time relative to the cash purchase price for the Ranger Units, the availability of other sources of liquidity (such as an issuance of preferred stock) to acquire the Ranger Units and alternative uses for such cash. Alternatively, upon the exercise of the Redemption Right, the Company (instead of Ranger LLC) will have the right, pursuant to the Call Right (as defined in the Ranger LLC Agreement), to, for administrative convenience, acquire each tendered Ranger Unit directly from such Ranger Unit Holder for, at the Company’s election, (x) one share of Class A Common Stock or (y) cash in an amount equal to the value of a share of Class A Common Stock, based on a volume-weighted average price. In addition, upon a change of control of the Company, the Company has the right to require each Ranger Unit Holder (other than the Company) to exercise its Redemption Right with respect to some or all of such unitholder’s Ranger Units. As the Ranger Unit Holders redeem their Ranger Units, the Company’s membership interest in Ranger LLC will be correspondingly increased, the number of shares of Class A Common Stock outstanding will be increased, and the number of shares of Class B Common Stock outstanding will be reduced. The Company’s acquisition (or deemed acquisition for U.S. federal income tax purposes) of Ranger Units pursuant to an exercise of the Redemption Right or the Call Right is expected to result in adjustments to the tax basis of the tangible and intangible assets of Ranger LLC, and such adjustments will be allocated to the Company. These adjustments would not have been available to the Company absent the acquisition or deemed acquisition of Ranger Units and are expected to reduce the amount of cash tax that the Company would otherwise be required to pay in the future. “Cash Election Value” means, with respect to the shares of Class A Common Stock to be delivered to the redeeming Ranger Unit Holder by us pursuant to our Call Right, the amount that would be received if the number of shares of Class A Common Stock to which the redeeming Ranger Unit Holder would otherwise be entitled were sold at a per share price equal to the trailing 10 -day volume weighted average price of a share of Class A Common Stock on such redemption, net of actual or deemed offering expenses. Payments In connection with the Master Reorganization Agreement, an aggregate of $3.0 million (included within other current liabilities on the accompanying consolidated balance sheet as of December 31, 2018) was settled by the Company and CSL Energy Holdings I, LLC and CSL Energy Holdings II, LLC during the year ended December 31, 2019 . At the Company’s discretion the liability was settled with the issuance of 206,897 Class A Common Stock. Tax Receivable Agreement On August 16, 2017 , in connection with the Offering, the Company entered into a Tax Receivable Agreement (the “TRA”) with certain of the existing Ranger Unit holders and their permitted transferees (each such person, a “TRA Holder” and together, the “TRA Holders”). The TRA generally provides for the payment by the Company of 85% of the net cash savings, if any, in U.S. federal, state and local income tax and franchise tax that the Company actually realizes (computed using simplifying assumptions to address the impact of state and local taxes) or is deemed to realize in certain circumstances in periods after the Offering as a result of (i) certain increases in tax basis that occur as a result of the Company’s acquisition (or deemed acquisition for U.S. federal income tax purposes) of all or a portion of such TRA Holder’s Ranger Units in connection with the Offering or pursuant to the exercise of the Redemption Right or the Call Right (each as defined in the Amended and Restated Limited Liability Company Agreement of Ranger LLC) and (ii) imputed interest deemed to be paid by the Company as a result of, and additional tax basis arising from, any payments the Company makes under the TRA. The Company will retain the benefit of the remaining 15% of these cash savings. The term of the TRA commenced on August 16, 2017 and will continue until all tax benefits that are subject to the TRA (or the TRA is terminated due to other circumstances, including the Company’s breach of a material obligation thereunder or certain mergers, assets sales, other forms of business combination or other changes of control) have been utilized or expired, unless the Company exercises its right to terminate the TRA. The payments under the TRA will not be conditioned upon a TRA Holder having a continued ownership interest in either Ranger LLC or the Company. If the Company elects to terminate the TRA early or the TRA is terminated due to other circumstances (including the Company’s breach of a material obligation thereunder or certain mergers, asset sales other forms of business combinations or other changes of control), its obligations under the TRA would accelerate and it would be required to make an immediate payment equal to the present value of the anticipated future tax payments to be made by the Company under the TRA (determined by applying a discount rate of one-year LIBOR plus 150 basis points and based upon certain assumptions and deemed events set forth in the TRA). In addition, payments due under the TRA will be similarly accelerated following certain mergers or other changes of control. Registration Rights Agreement On August 16, 2017 ,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 -day lock-up period,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ninety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t>
  </si>
  <si>
    <t>Segment Reporting</t>
  </si>
  <si>
    <t>Segment Reporting [Abstract]</t>
  </si>
  <si>
    <t>Note 15 — Segment Reporting The Company’s operations are located in the United States and organized into three reporting segments: High Specification Rigs, Completion and Other Services and Processing Solutions. The reportable segments comprise the structure used by the Chief Operating Decision Maker (“CODM”) to make key operating decisions and assess performance during the years presented in the accompanying consolidated financial statements. The reportable segments have been categorized based on services provided in each line of business. The CODM evaluates the segments’ operating performance based on multiple measures including Adjusted EBITDA, rig hours and rig utilization. The tables below present the operating income (loss) measurement, as the Company believes this is most consistent with the principals used in measuring the condensed consolidated financial statements. The following is a description of the segments: High Specification Rigs . The Company’s High Specification Rigs facilitate operations throughout the lifecycle of a well, including (i) completion (ii) workover; (iii) well maintenance; and (iv) decommissioning. The Company provides these advanced well services to Exploration &amp; Production (“E&amp;P”) companies, particularly to those operating in unconventional oil and natural gas reservoirs and requiring technically and operationally advanced services. The Company’s high specification rigs are designed to support growing U.S. horizontal well demands. In addition to the core well service rig operations, the Company offers a suite of complementary services, including fluid management and well service-related equipment rentals. Completion and Other Services. The Completion and Other Services segment provides wireline completion services necessary to bring a well on production and other ancillary services consisting primarily of the Company’s wireline and snubbing lines of business along with other, non-rig well services to maintain the production of a well. Processing Solutions . The Company provides a range of proprietary, modular equipment for the processing of rich natural gas streams at the wellhead or central gathering points in basins where drilling and completion activity has outpaced the development of permanent processing infrastructure. Other. The Company incurs costs, indicated as Other, that are not allocable to any of the operating segments or lines of business and include corporate general and administrative expenses as well as depreciation of office furniture and fixtures and other corporate assets. Segment information for the years ended December 31, 2019 and 2018 is as follows (in millions): Year Ended December 31, 2019 High Specification Rigs Completion and Other Services Processing Solutions Other Total Revenues $ 132.1 $ 184.3 $ 20.5 $ — $ 336.9 Cost of services 114.8 139.0 9.2 — 263.0 General and administrative — — — 26.7 26.7 Depreciation and amortization 20.1 11.4 2.2 1.1 34.8 Impairment of goodwill — — — — — Operating income (loss) (2.8 ) 33.9 9.1 (27.8 ) 12.4 Interest expense, net — — — 5.8 5.8 Income tax expense — — — 2.2 2.2 Net income (loss) $ (2.8 ) $ 33.9 $ 9.1 $ (35.8 ) $ 4.4 Capital expenditures $ 11.1 $ 4.1 $ 7.8 $ 0.5 $ 23.5 As of December 31, 2019 Property and equipment, net $ 132.2 $ 40.8 $ 40.5 $ 5.4 $ 218.9 Total assets $ 186.1 $ 57.4 $ 42.6 $ 7.4 $ 293.5 Year Ended December 31, 2018 High Specification Rigs Completion and Other Services Processing Solutions Other Total Revenues $ 149.9 $ 136.0 $ 17.2 $ — $ 303.1 Cost of services 128.7 100.2 8.0 — 236.9 General and administrative — — — 29.0 29.0 Depreciation and amortization 19.1 8.2 1.5 1.5 30.3 Impairment of goodwill 9.0 — — — 9.0 Operating income (loss) (6.9 ) 27.6 7.7 (30.5 ) (2.1 ) Interest expense, net — — — 3.7 3.7 Income tax expense — — — — — Net income (loss) $ (6.9 ) $ 27.6 $ 7.7 $ (34.2 ) $ (5.8 ) Capital expenditures $ 29.8 $ 35.1 $ 10.3 $ 0.7 $ 75.9 As of December 31, 2018 Property and equipment, net $ 159.2 $ 35.0 $ 34.3 $ 1.3 $ 229.8 Total assets $ 214.1 $ 47.0 $ 40.1 $ 1.3 $ 302.5</t>
  </si>
  <si>
    <t>Selected Quarterly Financial Data (Unaudited)</t>
  </si>
  <si>
    <t>Quarterly Financial Information Disclosure [Abstract]</t>
  </si>
  <si>
    <t>Note 16 — Selected Quarterly Financial Data (Unaudited) The following table summarizes the unaudited quarterly statements of the Company for 2019 and 2018 (in millions, except per share data): Three months ended March 31, June 30, September 30, December 31, 2019 Total revenues $ 88.3 $ 84.3 $ 84.1 $ 80.2 Operating income $ 5.2 $ 4.0 $ 1.6 $ 1.6 Net income (loss) $ 3.6 $ 1.8 $ (0.9 ) $ (0.1 ) Net income (loss) attributable to Ranger Energy Services, Inc. $ 2.0 $ 1.0 $ (0.5 ) $ (0.7 ) Basic earnings (loss) per share $ 0.24 $ 0.12 $ (0.06 ) $ (0.01 ) Diluted earnings (loss) per share $ 0.19 $ 0.10 $ (0.06 ) $ (0.01 ) 2018 Total revenues $ 62.6 $ 73.1 $ 82.1 $ 85.3 Operating income (loss) $ (10.8 ) $ 1.0 $ 4.4 $ 3.3 Net income (loss) $ (10.3 ) $ (1.2 ) $ 4.0 $ 1.7 Net income (loss) attributable to Ranger Energy Services, Inc. $ (5.7 ) $ (0.7 ) $ 2.1 $ 1.0 Basic net income (loss) per share $ (0.68 ) $ (0.08 ) $ 0.24 $ 0.12 Diluted net income (loss) per share $ (0.68 ) $ (0.08 ) $ 0.23 $ 0.11 Immaterial Correction During the preparation of the consolidated financial statements for the year ended December 31, 2019, we identified that the diluted weighted average number of shares and diluted earnings per share amounts for the quarterly periods ended March 31, June 30 and September 30, 2019 and related footnote disclosures were misstated in the interim financial statements filed on Form 10-Q due to a misapplication of the if-converted method of calculating diluted earnings per share. Other than as noted below, this error had no impact on the interim financial statements for the quarters ended March 31, June 30 and September 30, 2019. For the period ended March 31, 2019, diluted weighted average shares should have been 15,614,429 instead of 9,730,710 , and diluted earnings per share should have been $0.19 instead of $0.21 . For the three months ended June 30, 2019, diluted weighted average shares should have been 15,412,431 instead of 9,491,683 , and diluted earnings per share should have been $0.10 instead of $0.11 . For the six months ended June 30, 2019, diluted weighted average shares should have been 15,361,162 instead of 9,458,976 , and diluted earnings per share should have been $0.29 instead of $0.32 . For the nine months ended September 30, 2019, diluted weighted average shares should have been 15,457,282 instead of 9,459,785 , and diluted earnings per share should have been $0.25 instead of $0.26 . Management evaluated the error on previously issued financial statements and concluded the impact was immaterial. These amounts and related footnote disclosures will be revised when the March 31, June 30 and September 30, 2020, financial information is filed.</t>
  </si>
  <si>
    <t>Summary of Significant Accounting Policies (Policies)</t>
  </si>
  <si>
    <t>Basis of Presentation</t>
  </si>
  <si>
    <t>Basis of Presentation The accompanying audited consolidated financial statements of the Company have been prepared in accordance with generally accepted accounting principles in the United State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 The Company has ownership interests in Ranger LLC, which is consolidated within the Company’s consolidated financial statements but is not wholly owned by the Company. Changes in the Company’s ownership interest in Ranger LLC, while it retains its controlling interest, are accounted for as equity transaction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goodwill and intangible assets; • Revenue recognition; • Income taxes; and • Equity-based compensation.</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t>
  </si>
  <si>
    <t>Accounts Receivable, net</t>
  </si>
  <si>
    <t>Accounts Receivable, net Accounts receivable, net are stated at the amount management expects to collect from outstanding balances. Before extending credit, the Company reviews a customer’s credit history and generally does not require collateral from its customers. The allowance for doubtful account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t>
  </si>
  <si>
    <t>Inventories</t>
  </si>
  <si>
    <t xml:space="preserve">Inventories Inventories are carried at the lower of cost or net realizable value and primarily consist of supplies held for the Completion and Other Services segment. </t>
  </si>
  <si>
    <t>Leases Right-of-use (“ROU”) assets represent our right to use an underlying asset for the lease term and lease liabilities represent our obligation to make lease payments arising from the lease, discounted at our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Effective January 1, 2019, the Company has adopted ASU 2016-02 and elected the following practical expedients and accounting policy elections for recognition, measurement and presentation: • The optional transition method, therefore, will not adjust comparative period financial information or make the new required lease disclosures for periods prior to the effective date; • the package of practical expedients to not reassess prior conclusions related to (i) contracts containing leases, (ii) lease classification and (iii) initial direct costs; • to make the accounting policy election for short-term leases, or leases with terms of 12 months or less, therefore the lease payments will be recorded as an expense on a straight line basis over the lease term; and • to combine lease and non-lease components. Operating Leases The Company enters into operating leases, primarily for real estate and equipment, with terms that vary from less than 12 months to eight years . The operating leases are included in Operating lease right-of-use assets, Other current liabilities and Operating lease right-of-use obligations in the Consolidated Balance Sheet. Lease costs associated with our yards and field offices are included in Cost of Services and our executive offices are included in General and Administrative expenses in the Consolidated Statements of Operations. Finance Leases The Company enters into lease arrangements for certain vehicles, which are considered finance leases and generally have a term of three to five years . The assets and liabilities under finance leases are recorded at the lower of present value of the minimum lease payments or the fair value of the assets. The assets are amortized over the shorter of the estimated useful lives or over the lease term. The finance leases are included in Property and equipment, net, Finance lease obligations, current portion and Finance lease obligations in our Consolidated Balance Sheet.</t>
  </si>
  <si>
    <t>Property and Equipment 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t>
  </si>
  <si>
    <t>Long-lived Asset Impairment</t>
  </si>
  <si>
    <t>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Intangible Assets</t>
  </si>
  <si>
    <t>Intangible Assets Identified intangible assets with determinable lives consist of customer relationships and trade names, as described in Note 5 — Goodwill and Intangible Assets . Customer relationships and trade names are straight-line amortized over their estimated useful lives.</t>
  </si>
  <si>
    <t>Fair Value Measurements</t>
  </si>
  <si>
    <t>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 The Company’s financial instruments consist of cash and cash equivalents, trade receivables and trade payables, where the carrying amount approximates fair value due to the short‑term nature of each instrument. The fair value of long‑term debt approximates its carrying value based on the borrowing rates currently available to the Company for bank loans with similar terms and maturities.</t>
  </si>
  <si>
    <t>Revenue Recognition</t>
  </si>
  <si>
    <t>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 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All revenues transactions are presented on a net of sales tax in the consolidated statement of operations.</t>
  </si>
  <si>
    <t>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December 31, 2019 and 2018 , the Company did not have any uncertain tax positions. The Company is subject to income taxes in the United States and in numerous state tax jurisdictions. The Company’s tax filings for 2018 and 2017 are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t>
  </si>
  <si>
    <t>Equity-Based Compensation</t>
  </si>
  <si>
    <t>Equity-Based Compensation The financial statements reflect various equity-based compensation awards granted by Ranger. These awards include restricted stock and performance stock awards. The Company recognizes compensation expense related to equity-based awards granted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performance stock awards are estimated using an option pricing model that includes certain assumptions, such as volatility, dividend yield and the risk free interest rate. Changes in these assumptions could change the fair value of our unit based awards and associated compensation expense in our consolidated statements of operations.</t>
  </si>
  <si>
    <t>Recent Accounting Pronouncements</t>
  </si>
  <si>
    <t>Recent Accounting Pronouncements Recently adopted accounting standards On January 1, 2019, the Company adopted Accounting Standards Codification (“ASC”) Topic 842, Leases. Under the new provisions, all lessees will report an ROU asset and corresponding liability for the obligation to make payments for all leases, with an exception for those leases with a term of 12 months or less. All leases fall into one of two categories: (i) a financing lease or (ii) an operating lease. Additionally, it requires expanded disclosures regarding the nature, amount and timing of lease assets and obligations. The Company adopted this accounting standard using the modified retrospective approach and recognized an operating lease right-of-use asset and corresponding liability of $8.3 million on our condensed consolidated Balance Sheet. See Note 7 — Leases , for further details of the Company’s operating and financing lease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With the exception of the standard above, there have been no new accounting pronouncements not yet effective that have significance, or potential significance, to the Company’s consolidated financial statements.</t>
  </si>
  <si>
    <t>Summary of Significant Accounting Policies (Tables)</t>
  </si>
  <si>
    <t>Schedule of Allowance for Doubtful Accounts Receivable</t>
  </si>
  <si>
    <t xml:space="preserve"> Balance at Beginning of Year Charged to Operations Written Off Balance at End of Year Allowance for Doubtful Accounts Receivable 2019 $ 0.5 $ 1.3 $ (0.2 ) $ 1.6 2018 $ 1.3 $ 0.2 $ (1.0 ) $ 0.5</t>
  </si>
  <si>
    <t>Property, Plant and Equipment (Tables)</t>
  </si>
  <si>
    <t>Schedule of property, plant and equipment</t>
  </si>
  <si>
    <t>Property and equipment include the following (in millions): Estimated Useful Life December 31, (Years) 2019 2018 High specification rigs 20 $ 127.2 $ 125.2 High specification rigs machinery and equipment 5 - 10 38.3 40.4 Completions and other services machinery and equipment 5 - 10 55.8 43.0 Process solutions machinery and equipment 3 - 30 40.8 30.5 Vehicles 3 - 15 25.9 23.3 Other property and equipment 5 - 25 10.1 12.7 Property and equipment 298.1 275.1 Less: accumulated depreciation (85.5 ) (52.5 ) Construction in progress 6.3 7.2 Property and equipment, net $ 218.9 $ 229.8</t>
  </si>
  <si>
    <t>Goodwill and Intangible Assets (Tables)</t>
  </si>
  <si>
    <t>Schedule of definite lived intangible assets</t>
  </si>
  <si>
    <t>Definite lived intangible assets are comprised of the following (in millions): Estimated Useful Life December 31, (Years) 2019 2018 Tradenames 3 $ — $ 0.1 Customer relationships 10-18 11.4 11.4 Less: accumulated amortization (2.1 ) (1.5 ) Intangible assets, net $ 9.3 $ 10.0</t>
  </si>
  <si>
    <t>Schedule of aggregated amortization expense for future periods</t>
  </si>
  <si>
    <t>Amortization expense for the future periods is expected to be as follows (in millions): For the years ending December 31, Amount 2020 $ 0.7 2021 0.7 2022 0.7 2023 0.7 2024 0.8 Thereafter 5.7 Total $ 9.3</t>
  </si>
  <si>
    <t>Accrued Expenses (Tables)</t>
  </si>
  <si>
    <t>Schedule of accrued expenses</t>
  </si>
  <si>
    <t>Accrued expenses include the following (in millions): December 31, 2019 2018 Accrued payables $ 8.3 $ 5.6 Accrued compensation 6.3 6.2 Accrued taxes 1.8 2.9 Accrued insurance 2.0 3.8 Accrued expenses $ 18.4 $ 18.5</t>
  </si>
  <si>
    <t>Leases (Tables)</t>
  </si>
  <si>
    <t>Schedule of lease costs and other information related to operating and finance leases</t>
  </si>
  <si>
    <t>Lease costs and other information related to finance leases for the year ended December 31, 2019 is as follows (in millions): Year Ended December 31, 2019 Amortization of finance leases $ 5.2 Interest on lease liabilities $ 0.8 Financing cash outflows from finance leases $ 4.8 Weighted average remaining lease term 1.4 years Weighted average discount rate 4.3 % Lease costs and other information related to operating leases for the year ended December 31, 2019 is as follows (in millions): Year Ended December 31, 2019 Short-term lease costs $ 5.4 Operating lease cost $ 3.0 Operating cash outflows from operating leases $ 2.9 Weighted average remaining lease term 5.8 years Weighted average discount rate 9.3 %</t>
  </si>
  <si>
    <t>Schedule of future minimum leases payments for operating leases</t>
  </si>
  <si>
    <t>Aggregate future minimum lease payments under operating leases for the year ended December 31, 2019 is as follows (in millions): For the years ending December 31, Total 2020 $ 2.5 2021 1.1 2022 0.9 2023 0.8 2024 0.8 Thereafter 2.4 Total future minimum lease payments 8.5 Less: amount representing interest (2.0 ) Present value of future minimum lease payments 6.5 Less: current portion of operating lease obligations (2.0 ) Long-term portion of operating lease obligations $ 4.5</t>
  </si>
  <si>
    <t>Schedule of future minimum leases payments for finances leases</t>
  </si>
  <si>
    <t>Aggregate future minimum lease payments under finance leases for the year ended December 31, 2019 and 2018 are as follows (in millions): For the years ending December 31, 2019 2018 2019 $ — $ 5.0 2020 5.5 4.6 2021 2.9 2.1 2022 0.7 0.2 2023 0.2 0.1 Total future minimum lease payments 9.3 12.0 Less: amount representing interest (0.6 ) (1.0 ) Present value of future minimum lease payments 8.7 11.0 Less: current portion of finance lease obligations (5.1 ) (4.4 ) Long-term portion of finance lease obligations $ 3.6 $ 6.6</t>
  </si>
  <si>
    <t>Debt (Tables)</t>
  </si>
  <si>
    <t>Schedule of long-term debt</t>
  </si>
  <si>
    <t>The aggregate carrying amounts, net of issuance costs, of the Company’s debt consists of the following (in millions): December 31, 2019 2018 ESCO Notes Payable $ 5.8 $ 5.8 Wells Fargo Credit Facility 9.5 17.9 Encina Master Financing Agreement 27.1 36.8 Total Debt 42.4 60.5 Current portion of long-term debt (15.8 ) (15.8 ) Long term-debt, net $ 26.6 $ 44.7</t>
  </si>
  <si>
    <t>Schedule of debt obligations and scheduled maturities</t>
  </si>
  <si>
    <t>As of December 31, 2019 , aggregate principal repayments of total debt for the next five years are as follows (in millions): For the years ending December 31, Total 2020 $ 15.8 2021 10.0 2022 17.5 2023 0.2 Total $ 43.5</t>
  </si>
  <si>
    <t>Equity (Tables)</t>
  </si>
  <si>
    <t>Summary of changes in the restricted shares outstanding</t>
  </si>
  <si>
    <t>The following table summarizes the unvested activity for RSAs during the years ended December 31, 2019 and 2018 : Shares Weighted Average Grant Date Fair Value Weighted Average Remaining Vesting Period Unvested at January 1, 2018 10,000 Granted 563,002 $ 8.25 2.4 years Forfeited (50,913 ) Vested (40,379 ) Unvested at December 31, 2018 481,710 $ 8.25 2.4 years Granted 590,091 $ 7.59 2.1 years Forfeited (80,767 ) Vested (229,446 ) Unvested at December 31, 2019 761,588 $ 7.84 1.8 years</t>
  </si>
  <si>
    <t>Summary of market based restricted stock units</t>
  </si>
  <si>
    <t>The following table summarizes the unvested activity for PSUs during the years ended December 31, 2019 and 2018 : Relative Absolute Shares Weighted Average Weighted Average Shares Weighted Average Weighted Average Unvested as of January 1, 2018 — — Granted 45,218 $ 8.59 1.0 year 45,218 $ 4.38 1.0 year Forfeited (9,736 ) (9,736 ) Unvested as of December 31, 2018 35,482 $ 8.59 1.0 year 35,482 $ 4.38 1.0 year Granted 52,960 $ 11.96 2.2 years 52,960 $ 9.50 2.2 years Unvested as of December 31, 2019 88,442 1.8 years 88,442 1.8 years</t>
  </si>
  <si>
    <t>Summarizes the activity of treasury stock</t>
  </si>
  <si>
    <t>The following table summarizes the activity of treasury stock for the years ended December 31, 2019 : Treasury Stock Quantity Amount Balance at December 31, 2018 — $ — Repurchase of Class A Common Stock 113,937 0.7 Balance at December 31, 2019 113,937 $ 0.7</t>
  </si>
  <si>
    <t>Income Taxes (Tables)</t>
  </si>
  <si>
    <t>Schedule of components of income tax expense</t>
  </si>
  <si>
    <t xml:space="preserve"> Year Ended December 31, 2019 2018 Current provision (benefit) Federal $ — $ — State 0.4 (0.2 ) Total current provision (benefit) 0.4 (0.2 ) Deferred provision (benefit) Federal 1.4 — State 0.4 0.2 Total deferred expense (benefit) 1.8 0.2 Income tax expense (benefit) $ 2.2 $ —</t>
  </si>
  <si>
    <t>Summary of reconciliation of the expected income tax expense on income (loss) before income taxes using the statutory federal income tax rate</t>
  </si>
  <si>
    <t>A reconciliation of the expected income tax expense on income (loss) before income taxes using the statutory federal income tax rate of 21% for 2019 to income tax expense follows (in millions): December 31, 2019 2018 Income (loss) before income taxes $ 6.6 $ (5.8 ) Statutory rate 21 % 21 % Income tax expense (benefit) computed at statutory rate 1.4 (1.2 ) Reconciling items State income taxes, net of federal tax benefit 0.9 — Nontaxable (loss) income allocated to non-controlling interest (0.6 ) 0.6 Non-deductible expenses and other 0.5 0.6 Income tax expense (benefit) $ 2.2 $ —</t>
  </si>
  <si>
    <t>Summary of tax effects of the cumulative temporary differences resulting in the net deferred income tax asset (liability)</t>
  </si>
  <si>
    <t>The tax effects of the cumulative temporary differences resulting in the net deferred income tax liability, which are shown in Other Long-Term Liabilities on the consolidated balance sheet, are as follows (in millions): December 31, 2019 2018 Deferred income tax assets Net operating loss carryforward $ 16.4 $ 15.7 Valuation allowance (3.5 ) (5.4 ) Net non-current deferred income tax asset 12.9 10.3 Deferred income tax liabilities Investment in partnership (12.9 ) (10.3 ) Property and equipment (0.5 ) (0.2 ) Total non-current deferred income tax liability $ (0.5 ) $ (0.2 )</t>
  </si>
  <si>
    <t>Earnings (Loss) per Share (Tables)</t>
  </si>
  <si>
    <t>Schedule of basic and diluted loss per share</t>
  </si>
  <si>
    <t>The following table presents the Company’s calculation of basic and diluted earnings or loss per share for the years ended December 31, 2019 and 2018 (in millions, except share and per share data): Year Ended December 31, 2019 2018 Income (loss) (numerator): Basic: Net income (loss) attributable to Ranger Energy Services, Inc. $ 1.8 $ (3.3 ) Net income (loss) attributable to Class A Common Stock $ 1.8 $ (3.3 ) Diluted: Net income (loss) attributable to Ranger Energy Services, Inc. $ 1.8 $ (3.3 ) Net income (loss) attributable to Class A Common Stock $ 1.8 $ (3.3 ) Weighted average shares (denominator): Weighted average number of shares - basic 8,634,013 8,425,593 Weighted average number of shares - diluted 8,634,013 8,425,593 Basic earnings (loss) per share $ 0.21 $ (0.39 ) Diluted earnings (loss) per share $ 0.21 $ (0.39 )</t>
  </si>
  <si>
    <t>Segment Reporting (Tables)</t>
  </si>
  <si>
    <t>Schedule of segment information</t>
  </si>
  <si>
    <t>Segment information for the years ended December 31, 2019 and 2018 is as follows (in millions): Year Ended December 31, 2019 High Specification Rigs Completion and Other Services Processing Solutions Other Total Revenues $ 132.1 $ 184.3 $ 20.5 $ — $ 336.9 Cost of services 114.8 139.0 9.2 — 263.0 General and administrative — — — 26.7 26.7 Depreciation and amortization 20.1 11.4 2.2 1.1 34.8 Impairment of goodwill — — — — — Operating income (loss) (2.8 ) 33.9 9.1 (27.8 ) 12.4 Interest expense, net — — — 5.8 5.8 Income tax expense — — — 2.2 2.2 Net income (loss) $ (2.8 ) $ 33.9 $ 9.1 $ (35.8 ) $ 4.4 Capital expenditures $ 11.1 $ 4.1 $ 7.8 $ 0.5 $ 23.5 As of December 31, 2019 Property and equipment, net $ 132.2 $ 40.8 $ 40.5 $ 5.4 $ 218.9 Total assets $ 186.1 $ 57.4 $ 42.6 $ 7.4 $ 293.5 Year Ended December 31, 2018 High Specification Rigs Completion and Other Services Processing Solutions Other Total Revenues $ 149.9 $ 136.0 $ 17.2 $ — $ 303.1 Cost of services 128.7 100.2 8.0 — 236.9 General and administrative — — — 29.0 29.0 Depreciation and amortization 19.1 8.2 1.5 1.5 30.3 Impairment of goodwill 9.0 — — — 9.0 Operating income (loss) (6.9 ) 27.6 7.7 (30.5 ) (2.1 ) Interest expense, net — — — 3.7 3.7 Income tax expense — — — — — Net income (loss) $ (6.9 ) $ 27.6 $ 7.7 $ (34.2 ) $ (5.8 ) Capital expenditures $ 29.8 $ 35.1 $ 10.3 $ 0.7 $ 75.9 As of December 31, 2018 Property and equipment, net $ 159.2 $ 35.0 $ 34.3 $ 1.3 $ 229.8 Total assets $ 214.1 $ 47.0 $ 40.1 $ 1.3 $ 302.5</t>
  </si>
  <si>
    <t>Selected Quarterly Financial Data (Unaudited) (Table)</t>
  </si>
  <si>
    <t>Summary of the unaudited quarterly statements</t>
  </si>
  <si>
    <t>The following table summarizes the unaudited quarterly statements of the Company for 2019 and 2018 (in millions, except per share data): Three months ended March 31, June 30, September 30, December 31, 2019 Total revenues $ 88.3 $ 84.3 $ 84.1 $ 80.2 Operating income $ 5.2 $ 4.0 $ 1.6 $ 1.6 Net income (loss) $ 3.6 $ 1.8 $ (0.9 ) $ (0.1 ) Net income (loss) attributable to Ranger Energy Services, Inc. $ 2.0 $ 1.0 $ (0.5 ) $ (0.7 ) Basic earnings (loss) per share $ 0.24 $ 0.12 $ (0.06 ) $ (0.01 ) Diluted earnings (loss) per share $ 0.19 $ 0.10 $ (0.06 ) $ (0.01 ) 2018 Total revenues $ 62.6 $ 73.1 $ 82.1 $ 85.3 Operating income (loss) $ (10.8 ) $ 1.0 $ 4.4 $ 3.3 Net income (loss) $ (10.3 ) $ (1.2 ) $ 4.0 $ 1.7 Net income (loss) attributable to Ranger Energy Services, Inc. $ (5.7 ) $ (0.7 ) $ 2.1 $ 1.0 Basic net income (loss) per share $ (0.68 ) $ (0.08 ) $ 0.24 $ 0.12 Diluted net income (loss) per share $ (0.68 ) $ (0.08 ) $ 0.23 $ 0.11</t>
  </si>
  <si>
    <t>Summary of Significant Accounting Policies - Accounts Receivable, net (Details) - USD ($) $ in Millions</t>
  </si>
  <si>
    <t>Allowance for doubtful accounts</t>
  </si>
  <si>
    <t>Accounts Receivable, Allowance for Credit Loss [Roll Forward]</t>
  </si>
  <si>
    <t>Balance at Beginning of Year</t>
  </si>
  <si>
    <t>Charged to Operations</t>
  </si>
  <si>
    <t>Written Off</t>
  </si>
  <si>
    <t>Balance at End of Year</t>
  </si>
  <si>
    <t>Summary of Significant Accounting Policies - Leases and Recent Accounting Pronouncements (Details) - USD ($) $ in Millions</t>
  </si>
  <si>
    <t>Jan. 01, 2019</t>
  </si>
  <si>
    <t>Lessee, Lease, Description [Line Items]</t>
  </si>
  <si>
    <t>Operating lease, right-of-use asset</t>
  </si>
  <si>
    <t>Lease liability</t>
  </si>
  <si>
    <t>Minimum</t>
  </si>
  <si>
    <t>Lease term, operating leases</t>
  </si>
  <si>
    <t>12 months</t>
  </si>
  <si>
    <t>Lease term, finance leases</t>
  </si>
  <si>
    <t>3 years</t>
  </si>
  <si>
    <t>Maximum</t>
  </si>
  <si>
    <t>8 years</t>
  </si>
  <si>
    <t>5 years</t>
  </si>
  <si>
    <t>(“ASC”) Topic 842</t>
  </si>
  <si>
    <t>Summary of Significant Accounting Policies - Contract Balances (Details) - USD ($) $ in Millions</t>
  </si>
  <si>
    <t>Contract with customer, asset, after allowance for credit loss</t>
  </si>
  <si>
    <t>Acquisition (Details) - MVCI Acquisition $ in Millions</t>
  </si>
  <si>
    <t>Jan. 31, 2018USD ($)</t>
  </si>
  <si>
    <t>Business Acquisition [Line Items]</t>
  </si>
  <si>
    <t>Total consideration</t>
  </si>
  <si>
    <t>Property, plant and equipment</t>
  </si>
  <si>
    <t>Property, Plant and Equipment (Details) - USD ($) $ in Millions</t>
  </si>
  <si>
    <t>Property, Plant and Equipment, Net</t>
  </si>
  <si>
    <t>Property and equipment</t>
  </si>
  <si>
    <t>Less: accumulated depreciation</t>
  </si>
  <si>
    <t>Construction in progress</t>
  </si>
  <si>
    <t>Depreciation expense</t>
  </si>
  <si>
    <t>Estimated Useful Life</t>
  </si>
  <si>
    <t>20 years</t>
  </si>
  <si>
    <t>High specification rigs machinery and equipment</t>
  </si>
  <si>
    <t>Completions and other services machinery and equipment</t>
  </si>
  <si>
    <t>Process solutions machinery and equipment</t>
  </si>
  <si>
    <t>Vehicles</t>
  </si>
  <si>
    <t>Other property and equipment</t>
  </si>
  <si>
    <t>Minimum | High specification rigs machinery and equipment</t>
  </si>
  <si>
    <t>Minimum | Completions and other services machinery and equipment</t>
  </si>
  <si>
    <t>Minimum | Process solutions machinery and equipment</t>
  </si>
  <si>
    <t>Minimum | Vehicles</t>
  </si>
  <si>
    <t>Minimum | Other property and equipment</t>
  </si>
  <si>
    <t>Maximum | High specification rigs machinery and equipment</t>
  </si>
  <si>
    <t>10 years</t>
  </si>
  <si>
    <t>Maximum | Completions and other services machinery and equipment</t>
  </si>
  <si>
    <t>Maximum | Process solutions machinery and equipment</t>
  </si>
  <si>
    <t>30 years</t>
  </si>
  <si>
    <t>Maximum | Vehicles</t>
  </si>
  <si>
    <t>15 years</t>
  </si>
  <si>
    <t>Maximum | Other property and equipment</t>
  </si>
  <si>
    <t>25 years</t>
  </si>
  <si>
    <t>Goodwill and Intangible Assets - Narrative (Details) - USD ($) $ in Millions</t>
  </si>
  <si>
    <t>Amortization expense</t>
  </si>
  <si>
    <t>Goodwill and Intangible Assets - Intangibles (Details) - USD ($) $ in Millions</t>
  </si>
  <si>
    <t>Intangible assets</t>
  </si>
  <si>
    <t>Less: accumulated amortization</t>
  </si>
  <si>
    <t>Tradenames</t>
  </si>
  <si>
    <t>Intangible assets, gross</t>
  </si>
  <si>
    <t>Customer relationships</t>
  </si>
  <si>
    <t>Customer relationships | Minimum</t>
  </si>
  <si>
    <t>Customer relationships | Maximum</t>
  </si>
  <si>
    <t>18 years</t>
  </si>
  <si>
    <t>Goodwill and Intangible Assets - Amortization (Details) - USD ($) $ in Millions</t>
  </si>
  <si>
    <t>For the years ending December 31,</t>
  </si>
  <si>
    <t>2020</t>
  </si>
  <si>
    <t>2021</t>
  </si>
  <si>
    <t>2022</t>
  </si>
  <si>
    <t>2023</t>
  </si>
  <si>
    <t>2024</t>
  </si>
  <si>
    <t>Thereafter</t>
  </si>
  <si>
    <t>Accrued Expenses (Details) - USD ($) $ in Millions</t>
  </si>
  <si>
    <t>Accrued payables</t>
  </si>
  <si>
    <t>Accrued compensation</t>
  </si>
  <si>
    <t>Accrued taxes</t>
  </si>
  <si>
    <t>Accrued insurance</t>
  </si>
  <si>
    <t>Leases - Schedule of Lease Costs and Other Information Related to Operating and Finance Leases (Details) $ in Millions</t>
  </si>
  <si>
    <t>Dec. 31, 2019USD ($)</t>
  </si>
  <si>
    <t>Short-term lease costs</t>
  </si>
  <si>
    <t>Operating lease cost</t>
  </si>
  <si>
    <t>Operating cash outflows from operating leases</t>
  </si>
  <si>
    <t>Weighted average remaining lease term</t>
  </si>
  <si>
    <t>5 years 9 months 18 days</t>
  </si>
  <si>
    <t>Weighted average discount rate</t>
  </si>
  <si>
    <t>9.30%</t>
  </si>
  <si>
    <t>Amortization of finance leases</t>
  </si>
  <si>
    <t>Interest on lease liabilities</t>
  </si>
  <si>
    <t>Financing cash outflows from finance leases</t>
  </si>
  <si>
    <t>1 year 4 months 12 days</t>
  </si>
  <si>
    <t>4.30%</t>
  </si>
  <si>
    <t>Leases - Schedule of Future Minimum Lease Payments for Operating Leases (Details) - USD ($) $ in Millions</t>
  </si>
  <si>
    <t>Total future minimum lease payments</t>
  </si>
  <si>
    <t>Less: amount representing interest</t>
  </si>
  <si>
    <t>Present value of future minimum lease payments</t>
  </si>
  <si>
    <t>Less: current portion of operating lease obligations</t>
  </si>
  <si>
    <t>Long-term portion of operating lease obligations</t>
  </si>
  <si>
    <t>Total future minimum lease payments as of December 31, 2018</t>
  </si>
  <si>
    <t>Leases - Schedule of Future Minimum Lease Payments for Finance Leases (Details) - USD ($) $ in Millions</t>
  </si>
  <si>
    <t>Less: current portion of finance lease obligations</t>
  </si>
  <si>
    <t>Long-term portion of finance lease obligations</t>
  </si>
  <si>
    <t>Debt - Schedule of Debt (Details) - USD ($) $ in Millions</t>
  </si>
  <si>
    <t>Debt Instrument [Line Items]</t>
  </si>
  <si>
    <t>Total Debt</t>
  </si>
  <si>
    <t>Current portion of long-term debt</t>
  </si>
  <si>
    <t>ESCO Notes Payable</t>
  </si>
  <si>
    <t>Wells Fargo Credit Facility</t>
  </si>
  <si>
    <t>Encina Master Financing Agreement</t>
  </si>
  <si>
    <t>Debt - ESCO Notes Payable (Details) - USD ($)</t>
  </si>
  <si>
    <t>Aug. 16, 2017</t>
  </si>
  <si>
    <t>Seller's Notes</t>
  </si>
  <si>
    <t>Face amount of debt</t>
  </si>
  <si>
    <t>Interest rate (as a percent)</t>
  </si>
  <si>
    <t>5.00%</t>
  </si>
  <si>
    <t>Seller's Note Due August 2018</t>
  </si>
  <si>
    <t>Seller's Note Due February 2019</t>
  </si>
  <si>
    <t>Extinguishment of debt, amount</t>
  </si>
  <si>
    <t>Debt - Credit Facility (Details) - Credit facility - Senior Revolving Credit Facility - USD ($)</t>
  </si>
  <si>
    <t>Maximum borrowings</t>
  </si>
  <si>
    <t>Interest rate margin (as a percent)</t>
  </si>
  <si>
    <t>3.50%</t>
  </si>
  <si>
    <t>Current borrowing capacity</t>
  </si>
  <si>
    <t>Residual available borrowings</t>
  </si>
  <si>
    <t>Unamortized debt issuance costs</t>
  </si>
  <si>
    <t>LIBOR</t>
  </si>
  <si>
    <t>1.75%</t>
  </si>
  <si>
    <t>LIBOR | Minimum</t>
  </si>
  <si>
    <t>1.50%</t>
  </si>
  <si>
    <t>LIBOR | Maximum</t>
  </si>
  <si>
    <t>2.00%</t>
  </si>
  <si>
    <t>Federal Funds Rate | Minimum</t>
  </si>
  <si>
    <t>0.50%</t>
  </si>
  <si>
    <t>Federal Funds Rate | Maximum</t>
  </si>
  <si>
    <t>1.00%</t>
  </si>
  <si>
    <t>Debt - Encina Master Financing and Security Agreement ("Financing Agreement") (Details) - USD ($)</t>
  </si>
  <si>
    <t>Jun. 22, 2018</t>
  </si>
  <si>
    <t>Principal balance outstanding</t>
  </si>
  <si>
    <t>Master Financing And Security Agreement</t>
  </si>
  <si>
    <t>Amounts outstanding</t>
  </si>
  <si>
    <t>48 months</t>
  </si>
  <si>
    <t>8.00%</t>
  </si>
  <si>
    <t>Leverage ratio</t>
  </si>
  <si>
    <t>250.00%</t>
  </si>
  <si>
    <t>Master Financing And Security Agreement | LIBOR</t>
  </si>
  <si>
    <t>1.7625%</t>
  </si>
  <si>
    <t>Master Financing And Security Agreement | Minimum</t>
  </si>
  <si>
    <t>Debt - Schedule of Debt Obligations and Scheduled Maturities (Details) $ in Millions</t>
  </si>
  <si>
    <t>Equity - Narrative (Details) - USD ($)</t>
  </si>
  <si>
    <t>9 Months Ended</t>
  </si>
  <si>
    <t>Sep. 30, 2019</t>
  </si>
  <si>
    <t>Share-based Compensation Arrangement by Share-based Payment Award [Line Items]</t>
  </si>
  <si>
    <t>Share repurchase program, authorized percentage of outstanding Class A Common Stock held by non-affiliates</t>
  </si>
  <si>
    <t>10.00%</t>
  </si>
  <si>
    <t>Stock repurchase program, number of shares authorized to be repurchased (in shares)</t>
  </si>
  <si>
    <t>Stock repurchase program, authorized amount</t>
  </si>
  <si>
    <t>Stock issued (in shares)</t>
  </si>
  <si>
    <t>CSL Energy Holdings I, LLC and CSL Energy Holdings II, LLC | Master Reorganization Agreement</t>
  </si>
  <si>
    <t>Payment made to CSL Holdings I and CSL Holdings II in exchange for equity interests contributed to the Company (in shares)</t>
  </si>
  <si>
    <t>CSL Energy Holdings I, LLC and CSL Energy Holdings II, LLC | Master Reorganization Agreement | Class A Common Stock</t>
  </si>
  <si>
    <t>RSAs</t>
  </si>
  <si>
    <t>Total value of grant (in shares)</t>
  </si>
  <si>
    <t>Unrecognized compensation cost</t>
  </si>
  <si>
    <t>Phantom Stock Units</t>
  </si>
  <si>
    <t>LTIP | Class A Common Stock</t>
  </si>
  <si>
    <t>Common shares reserved for issuance (shares)</t>
  </si>
  <si>
    <t>Equity - Schedule of Changes in Restrictred Shares Outstanding (Details) - $ / shares</t>
  </si>
  <si>
    <t>Shares</t>
  </si>
  <si>
    <t>Unvested as of beginning of year (in shares)</t>
  </si>
  <si>
    <t>Granted (in shares)</t>
  </si>
  <si>
    <t>Forfeited (in shares)</t>
  </si>
  <si>
    <t>Vested (in shares)</t>
  </si>
  <si>
    <t>Unvested as of end of year (in shares)</t>
  </si>
  <si>
    <t>Weighted Average Grant Date Fair Value</t>
  </si>
  <si>
    <t>Unvested as of beginning of year (in dollars per share)</t>
  </si>
  <si>
    <t>Granted (in dollars per share)</t>
  </si>
  <si>
    <t>Unvested as of end of year (in dollars per share)</t>
  </si>
  <si>
    <t>Weighted Average Remaining Vesting Period</t>
  </si>
  <si>
    <t>Granted (in years)</t>
  </si>
  <si>
    <t>2 years 1 month 6 days</t>
  </si>
  <si>
    <t>2 years 4 months 24 days</t>
  </si>
  <si>
    <t>Outstanding (in years)</t>
  </si>
  <si>
    <t>1 year 9 months 18 days</t>
  </si>
  <si>
    <t>PSU's, Relative</t>
  </si>
  <si>
    <t>2 years 2 months 12 days</t>
  </si>
  <si>
    <t>1 year</t>
  </si>
  <si>
    <t>1 year 9 months</t>
  </si>
  <si>
    <t>PSU's, Absolute</t>
  </si>
  <si>
    <t>Equity - Summarizes the Activity of Treasury Stock (Details) $ in Millions</t>
  </si>
  <si>
    <t>Dec. 31, 2019USD ($)shares</t>
  </si>
  <si>
    <t>Balance at the beginning of the period</t>
  </si>
  <si>
    <t>Balance at the end of the period</t>
  </si>
  <si>
    <t>Balance at the beginning of the period (in shares) | shares</t>
  </si>
  <si>
    <t>Repurchase of Class A Common Stock | shares</t>
  </si>
  <si>
    <t>Balance at the end of the period (in shares) | shares</t>
  </si>
  <si>
    <t>Risk Concentrations (Details) - Customer Concentration Risk</t>
  </si>
  <si>
    <t>Revenue Benchmark | EOG Resources</t>
  </si>
  <si>
    <t>Customer Concentrations</t>
  </si>
  <si>
    <t>Concentration risk (as a percent)</t>
  </si>
  <si>
    <t>17.00%</t>
  </si>
  <si>
    <t>20.00%</t>
  </si>
  <si>
    <t>Revenue Benchmark | Concho Resources, Inc.</t>
  </si>
  <si>
    <t>14.00%</t>
  </si>
  <si>
    <t>Accounts Receivable</t>
  </si>
  <si>
    <t>12.00%</t>
  </si>
  <si>
    <t>Accounts Receivable | EOG Resources</t>
  </si>
  <si>
    <t>Accounts Receivable | Concho Resources, Inc.</t>
  </si>
  <si>
    <t>Income Taxes - Narrative (Details) - USD ($) $ in Millions</t>
  </si>
  <si>
    <t>Statutory rate</t>
  </si>
  <si>
    <t>21.00%</t>
  </si>
  <si>
    <t>U.S. federal statutory tax rate (as a percent)</t>
  </si>
  <si>
    <t>Net operating loss carryforward</t>
  </si>
  <si>
    <t>Operating loss carryforwards, section 382 limited losses</t>
  </si>
  <si>
    <t>Operating loss carryforwards, non-section 382 limited losses, expiring beginning 2038</t>
  </si>
  <si>
    <t>Operating loss carryforwards, non-section 382 limited losses, not subject to expiration</t>
  </si>
  <si>
    <t>Income Taxes - Schedule of Components of Income Tax Expense (Details) - USD ($) $ in Millions</t>
  </si>
  <si>
    <t>Current provision (benefit)</t>
  </si>
  <si>
    <t>Federal</t>
  </si>
  <si>
    <t>State</t>
  </si>
  <si>
    <t>Total current provision (benefit)</t>
  </si>
  <si>
    <t>Deferred provision (benefit)</t>
  </si>
  <si>
    <t>Total deferred expense (benefit)</t>
  </si>
  <si>
    <t>Income tax expense (benefit)</t>
  </si>
  <si>
    <t>Income Taxes - Reconciliation (Details) - USD ($) $ in Millions</t>
  </si>
  <si>
    <t>Income (loss) before income taxes</t>
  </si>
  <si>
    <t>Income tax expense (benefit) computed at statutory rate</t>
  </si>
  <si>
    <t>Reconciling items</t>
  </si>
  <si>
    <t>State income taxes, net of federal tax benefit</t>
  </si>
  <si>
    <t>Nontaxable (loss) income allocated to non-controlling interest</t>
  </si>
  <si>
    <t>Non-deductible expenses and other</t>
  </si>
  <si>
    <t>Income Taxes - Deferred Tax and NOL (Details) - USD ($) $ in Millions</t>
  </si>
  <si>
    <t>Deferred income tax assets</t>
  </si>
  <si>
    <t>Valuation allowance</t>
  </si>
  <si>
    <t>Net non-current deferred income tax asset</t>
  </si>
  <si>
    <t>Deferred income tax liabilities</t>
  </si>
  <si>
    <t>Investment in partnership</t>
  </si>
  <si>
    <t>Total non-current deferred income tax liability</t>
  </si>
  <si>
    <t>Earnings (Loss) per Share (Details) - USD ($) $ / shares in Units, $ in Millions</t>
  </si>
  <si>
    <t>3 Months Ended</t>
  </si>
  <si>
    <t>Mar. 31, 2019</t>
  </si>
  <si>
    <t>Sep. 30, 2018</t>
  </si>
  <si>
    <t>Jun. 30, 2018</t>
  </si>
  <si>
    <t>Mar. 31, 2018</t>
  </si>
  <si>
    <t>Basic:</t>
  </si>
  <si>
    <t>Net loss attributable to Class A Common Stock, basic</t>
  </si>
  <si>
    <t>Diluted:</t>
  </si>
  <si>
    <t>Net loss attributable to Class A Common Stock, diluted</t>
  </si>
  <si>
    <t>Weighted average shares (denominator):</t>
  </si>
  <si>
    <t>Weighted average number of shares - basic (in shares)</t>
  </si>
  <si>
    <t>Weighted average number of shares - diluted (in shares)</t>
  </si>
  <si>
    <t>Basic earnings (loss) per share (in dollars per share)</t>
  </si>
  <si>
    <t>Diluted earnings (loss) per share (in dollars per share)</t>
  </si>
  <si>
    <t>Convertible common stock</t>
  </si>
  <si>
    <t>Antidilutive Securities Excluded from Computation of Earnings Per Share [Line Items]</t>
  </si>
  <si>
    <t>Antidilutive securities (in shares)</t>
  </si>
  <si>
    <t>Equity-Based Awards</t>
  </si>
  <si>
    <t>CSL Liability Awards</t>
  </si>
  <si>
    <t>Commitments and Contingencies (Details) - USD ($) $ in Millions</t>
  </si>
  <si>
    <t>Other Commitments [Line Items]</t>
  </si>
  <si>
    <t>Remaining principal amount of Seller's Notes</t>
  </si>
  <si>
    <t>Notes Payable to Banks</t>
  </si>
  <si>
    <t>Related Party Transactions - Stockholders' Agreement (Details)</t>
  </si>
  <si>
    <t>Dec. 31, 2019director</t>
  </si>
  <si>
    <t>CSL</t>
  </si>
  <si>
    <t>Related Party Transaction [Line Items]</t>
  </si>
  <si>
    <t>Threshold for the number of board of directors which will determine in if the nomination rights will be proportionately increased or decreased</t>
  </si>
  <si>
    <t>CSL | Scenario One</t>
  </si>
  <si>
    <t>Number of board of directors allowed determined by the beneficial ownership interest in Ranger's common stock</t>
  </si>
  <si>
    <t>CSL | Scenario One | Minimum</t>
  </si>
  <si>
    <t>Percentage of beneficial ownership interest in Ranger's common stock used to determine the number of board of directors</t>
  </si>
  <si>
    <t>50.00%</t>
  </si>
  <si>
    <t>CSL | Scenario Two</t>
  </si>
  <si>
    <t>CSL | Scenario Two | Minimum</t>
  </si>
  <si>
    <t>30.00%</t>
  </si>
  <si>
    <t>CSL | Scenario Two | Maximum</t>
  </si>
  <si>
    <t>CSL | Scenario Three</t>
  </si>
  <si>
    <t>CSL | Scenario Three | Minimum</t>
  </si>
  <si>
    <t>CSL | Scenario Three | Maximum</t>
  </si>
  <si>
    <t>CSL | Scenario Four</t>
  </si>
  <si>
    <t>CSL | Scenario Four | Minimum</t>
  </si>
  <si>
    <t>CSL | Scenario Four | Maximum</t>
  </si>
  <si>
    <t>CSL | Scenario Five | Maximum</t>
  </si>
  <si>
    <t>Bayou Holdings | Scenario One</t>
  </si>
  <si>
    <t>Related Party Transactions - Redemption Rights (Details)</t>
  </si>
  <si>
    <t>Dec. 31, 2019shares</t>
  </si>
  <si>
    <t>Redemption ratio, number of shares of Class A Common stock for each Ranger unit redeemed</t>
  </si>
  <si>
    <t>Ranger Bridge Loan</t>
  </si>
  <si>
    <t>Period after the consummation of an initial public offering that the debt may become due</t>
  </si>
  <si>
    <t>10 days</t>
  </si>
  <si>
    <t>Related Party Transactions - Payments (Details) - USD ($) $ in Millions</t>
  </si>
  <si>
    <t>Class A Common Stock | CSL Energy Holdings I, LLC and CSL Energy Holdings II, LLC | Master Reorganization Agreement</t>
  </si>
  <si>
    <t>Related Party Transactions - Tax Receivable Agreement and Registration Rights Agreement (Details) $ in Millions</t>
  </si>
  <si>
    <t>Aug. 16, 2017USD ($)</t>
  </si>
  <si>
    <t>TRA</t>
  </si>
  <si>
    <t>Percentage of net cash savings, if any, in U.S. federal, state and local income tax and franchise tax that the Company is required to pay</t>
  </si>
  <si>
    <t>85.00%</t>
  </si>
  <si>
    <t>Percentage of net cash savings in U.S. federal, state and local income tax and franchise tax that the Company will retain</t>
  </si>
  <si>
    <t>15.00%</t>
  </si>
  <si>
    <t>Discount rate (as a percent)</t>
  </si>
  <si>
    <t>Registration Rights Agreement</t>
  </si>
  <si>
    <t>Lock-up period</t>
  </si>
  <si>
    <t>180 days</t>
  </si>
  <si>
    <t>Period after closing of any underwritten offering of shares of Class A Common Stock in which the Company is not obligated to effect such a registration</t>
  </si>
  <si>
    <t>90 days</t>
  </si>
  <si>
    <t>Maximum value of registration of the Company's Class A common stock in which the Company is not obligated to effect any registration where such registration has been requested by holders of the Registrable Securities per the Registration Rights Agreement</t>
  </si>
  <si>
    <t>Segment Reporting (Details) $ in Millions</t>
  </si>
  <si>
    <t>Sep. 30, 2019USD ($)</t>
  </si>
  <si>
    <t>Jun. 30, 2019USD ($)</t>
  </si>
  <si>
    <t>Mar. 31, 2019USD ($)</t>
  </si>
  <si>
    <t>Dec. 31, 2018USD ($)</t>
  </si>
  <si>
    <t>Sep. 30, 2018USD ($)</t>
  </si>
  <si>
    <t>Jun. 30, 2018USD ($)</t>
  </si>
  <si>
    <t>Mar. 31, 2018USD ($)</t>
  </si>
  <si>
    <t>Dec. 31, 2019USD ($)segment</t>
  </si>
  <si>
    <t>Number of reportable segments | segment</t>
  </si>
  <si>
    <t>Operating Segments | High Specification Rigs</t>
  </si>
  <si>
    <t>Operating Segments | Completion and Other Services</t>
  </si>
  <si>
    <t>Operating Segments | Processing Solutions</t>
  </si>
  <si>
    <t>Other</t>
  </si>
  <si>
    <t>Selected Quarterly Financial Data (Unaudited) (Details) - USD ($) $ / shares in Units, $ in Millions</t>
  </si>
  <si>
    <t>Selected Quarterly Financial Data (Unaudited) - Additional Information (Details) - $ / shares</t>
  </si>
  <si>
    <t>6 Months Ended</t>
  </si>
  <si>
    <t>Quantifying Misstatement in Current Year Financial Statements [Line Items]</t>
  </si>
  <si>
    <t>Previously Reported</t>
  </si>
  <si>
    <t>Misstate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42.3</v>
      </c>
    </row>
    <row r="19" spans="1:4">
      <c r="A19" s="4" t="s">
        <v>31</v>
      </c>
      <c r="B19" s="4" t="s">
        <v>32</v>
      </c>
    </row>
    <row r="20" spans="1:4">
      <c r="A20" s="4" t="s">
        <v>33</v>
      </c>
      <c r="B20" s="4" t="s">
        <v>34</v>
      </c>
    </row>
    <row r="21" spans="1:4">
      <c r="A21" s="4" t="s">
        <v>35</v>
      </c>
    </row>
    <row r="22" spans="1:4">
      <c r="A22" s="3" t="s">
        <v>5</v>
      </c>
    </row>
    <row r="23" spans="1:4">
      <c r="A23" s="4" t="s">
        <v>36</v>
      </c>
      <c r="C23" s="6" t="n">
        <v>8725851</v>
      </c>
    </row>
    <row r="24" spans="1:4">
      <c r="A24" s="4" t="s">
        <v>37</v>
      </c>
    </row>
    <row r="25" spans="1:4">
      <c r="A25" s="3" t="s">
        <v>5</v>
      </c>
    </row>
    <row r="26" spans="1:4">
      <c r="A26" s="4" t="s">
        <v>36</v>
      </c>
      <c r="C26" s="6"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9</v>
      </c>
      <c r="C3" s="5" t="n">
        <v>2.6</v>
      </c>
    </row>
    <row r="4" spans="1:3">
      <c r="A4" s="4" t="s">
        <v>42</v>
      </c>
      <c r="B4" s="7" t="n">
        <v>41.5</v>
      </c>
      <c r="C4" s="7" t="n">
        <v>45.4</v>
      </c>
    </row>
    <row r="5" spans="1:3">
      <c r="A5" s="4" t="s">
        <v>43</v>
      </c>
      <c r="B5" s="7" t="n">
        <v>1.2</v>
      </c>
      <c r="C5" s="7" t="n">
        <v>3.1</v>
      </c>
    </row>
    <row r="6" spans="1:3">
      <c r="A6" s="4" t="s">
        <v>44</v>
      </c>
      <c r="B6" s="7" t="n">
        <v>3.8</v>
      </c>
      <c r="C6" s="7" t="n">
        <v>4.9</v>
      </c>
    </row>
    <row r="7" spans="1:3">
      <c r="A7" s="4" t="s">
        <v>45</v>
      </c>
      <c r="B7" s="7" t="n">
        <v>5.3</v>
      </c>
      <c r="C7" s="7" t="n">
        <v>5.1</v>
      </c>
    </row>
    <row r="8" spans="1:3">
      <c r="A8" s="4" t="s">
        <v>46</v>
      </c>
      <c r="B8" s="7" t="n">
        <v>58.7</v>
      </c>
      <c r="C8" s="7" t="n">
        <v>61.1</v>
      </c>
    </row>
    <row r="9" spans="1:3">
      <c r="A9" s="4" t="s">
        <v>47</v>
      </c>
      <c r="B9" s="7" t="n">
        <v>218.9</v>
      </c>
    </row>
    <row r="10" spans="1:3">
      <c r="A10" s="4" t="s">
        <v>47</v>
      </c>
      <c r="C10" s="7" t="n">
        <v>229.8</v>
      </c>
    </row>
    <row r="11" spans="1:3">
      <c r="A11" s="4" t="s">
        <v>48</v>
      </c>
      <c r="B11" s="7" t="n">
        <v>9.300000000000001</v>
      </c>
      <c r="C11" s="6" t="n">
        <v>10</v>
      </c>
    </row>
    <row r="12" spans="1:3">
      <c r="A12" s="4" t="s">
        <v>49</v>
      </c>
      <c r="B12" s="7" t="n">
        <v>6.5</v>
      </c>
      <c r="C12" s="6" t="n">
        <v>0</v>
      </c>
    </row>
    <row r="13" spans="1:3">
      <c r="A13" s="4" t="s">
        <v>50</v>
      </c>
      <c r="B13" s="7" t="n">
        <v>0.1</v>
      </c>
      <c r="C13" s="7" t="n">
        <v>1.6</v>
      </c>
    </row>
    <row r="14" spans="1:3">
      <c r="A14" s="4" t="s">
        <v>51</v>
      </c>
      <c r="B14" s="7" t="n">
        <v>293.5</v>
      </c>
      <c r="C14" s="7" t="n">
        <v>302.5</v>
      </c>
    </row>
    <row r="15" spans="1:3">
      <c r="A15" s="3" t="s">
        <v>52</v>
      </c>
    </row>
    <row r="16" spans="1:3">
      <c r="A16" s="4" t="s">
        <v>53</v>
      </c>
      <c r="B16" s="7" t="n">
        <v>13.8</v>
      </c>
      <c r="C16" s="7" t="n">
        <v>17.2</v>
      </c>
    </row>
    <row r="17" spans="1:3">
      <c r="A17" s="4" t="s">
        <v>54</v>
      </c>
      <c r="B17" s="7" t="n">
        <v>18.4</v>
      </c>
      <c r="C17" s="7" t="n">
        <v>18.5</v>
      </c>
    </row>
    <row r="18" spans="1:3">
      <c r="A18" s="4" t="s">
        <v>55</v>
      </c>
      <c r="B18" s="7" t="n">
        <v>5.1</v>
      </c>
    </row>
    <row r="19" spans="1:3">
      <c r="A19" s="4" t="s">
        <v>55</v>
      </c>
      <c r="C19" s="7" t="n">
        <v>4.4</v>
      </c>
    </row>
    <row r="20" spans="1:3">
      <c r="A20" s="4" t="s">
        <v>56</v>
      </c>
      <c r="B20" s="7" t="n">
        <v>15.8</v>
      </c>
      <c r="C20" s="7" t="n">
        <v>15.8</v>
      </c>
    </row>
    <row r="21" spans="1:3">
      <c r="A21" s="4" t="s">
        <v>57</v>
      </c>
      <c r="B21" s="6" t="n">
        <v>2</v>
      </c>
      <c r="C21" s="6" t="n">
        <v>3</v>
      </c>
    </row>
    <row r="22" spans="1:3">
      <c r="A22" s="4" t="s">
        <v>58</v>
      </c>
      <c r="B22" s="7" t="n">
        <v>55.1</v>
      </c>
      <c r="C22" s="7" t="n">
        <v>58.9</v>
      </c>
    </row>
    <row r="23" spans="1:3">
      <c r="A23" s="4" t="s">
        <v>59</v>
      </c>
      <c r="B23" s="7" t="n">
        <v>4.5</v>
      </c>
      <c r="C23" s="6" t="n">
        <v>0</v>
      </c>
    </row>
    <row r="24" spans="1:3">
      <c r="A24" s="4" t="s">
        <v>60</v>
      </c>
      <c r="B24" s="7" t="n">
        <v>3.6</v>
      </c>
    </row>
    <row r="25" spans="1:3">
      <c r="A25" s="4" t="s">
        <v>60</v>
      </c>
      <c r="C25" s="7" t="n">
        <v>6.6</v>
      </c>
    </row>
    <row r="26" spans="1:3">
      <c r="A26" s="4" t="s">
        <v>61</v>
      </c>
      <c r="B26" s="7" t="n">
        <v>26.6</v>
      </c>
      <c r="C26" s="7" t="n">
        <v>44.7</v>
      </c>
    </row>
    <row r="27" spans="1:3">
      <c r="A27" s="4" t="s">
        <v>62</v>
      </c>
      <c r="B27" s="7" t="n">
        <v>0.7</v>
      </c>
      <c r="C27" s="7" t="n">
        <v>0.3</v>
      </c>
    </row>
    <row r="28" spans="1:3">
      <c r="A28" s="4" t="s">
        <v>63</v>
      </c>
      <c r="B28" s="7" t="n">
        <v>90.5</v>
      </c>
      <c r="C28" s="7" t="n">
        <v>110.5</v>
      </c>
    </row>
    <row r="29" spans="1:3">
      <c r="A29" s="3" t="s">
        <v>64</v>
      </c>
    </row>
    <row r="30" spans="1:3">
      <c r="A30" s="4" t="s">
        <v>65</v>
      </c>
      <c r="B30" s="4" t="s">
        <v>66</v>
      </c>
      <c r="C30" s="4" t="s">
        <v>66</v>
      </c>
    </row>
    <row r="31" spans="1:3">
      <c r="A31" s="4" t="s">
        <v>67</v>
      </c>
      <c r="B31" s="6" t="n">
        <v>0</v>
      </c>
      <c r="C31" s="6" t="n">
        <v>0</v>
      </c>
    </row>
    <row r="32" spans="1:3">
      <c r="A32" s="4" t="s">
        <v>68</v>
      </c>
      <c r="B32" s="7" t="n">
        <v>-0.7</v>
      </c>
      <c r="C32" s="6" t="n">
        <v>0</v>
      </c>
    </row>
    <row r="33" spans="1:3">
      <c r="A33" s="4" t="s">
        <v>69</v>
      </c>
      <c r="B33" s="7" t="n">
        <v>-8.1</v>
      </c>
      <c r="C33" s="7" t="n">
        <v>-9.9</v>
      </c>
    </row>
    <row r="34" spans="1:3">
      <c r="A34" s="4" t="s">
        <v>70</v>
      </c>
      <c r="B34" s="7" t="n">
        <v>121.8</v>
      </c>
      <c r="C34" s="7" t="n">
        <v>111.6</v>
      </c>
    </row>
    <row r="35" spans="1:3">
      <c r="A35" s="4" t="s">
        <v>71</v>
      </c>
      <c r="B35" s="7" t="n">
        <v>113.2</v>
      </c>
      <c r="C35" s="7" t="n">
        <v>101.9</v>
      </c>
    </row>
    <row r="36" spans="1:3">
      <c r="A36" s="4" t="s">
        <v>72</v>
      </c>
      <c r="B36" s="7" t="n">
        <v>89.8</v>
      </c>
      <c r="C36" s="7" t="n">
        <v>90.09999999999999</v>
      </c>
    </row>
    <row r="37" spans="1:3">
      <c r="A37" s="4" t="s">
        <v>73</v>
      </c>
      <c r="B37" s="6" t="n">
        <v>203</v>
      </c>
      <c r="C37" s="6" t="n">
        <v>192</v>
      </c>
    </row>
    <row r="38" spans="1:3">
      <c r="A38" s="4" t="s">
        <v>74</v>
      </c>
      <c r="B38" s="7" t="n">
        <v>293.5</v>
      </c>
      <c r="C38" s="7" t="n">
        <v>302.5</v>
      </c>
    </row>
    <row r="39" spans="1:3">
      <c r="A39" s="4" t="s">
        <v>35</v>
      </c>
    </row>
    <row r="40" spans="1:3">
      <c r="A40" s="3" t="s">
        <v>64</v>
      </c>
    </row>
    <row r="41" spans="1:3">
      <c r="A41" s="4" t="s">
        <v>75</v>
      </c>
      <c r="B41" s="7" t="n">
        <v>0.1</v>
      </c>
      <c r="C41" s="7" t="n">
        <v>0.1</v>
      </c>
    </row>
    <row r="42" spans="1:3">
      <c r="A42" s="4" t="s">
        <v>37</v>
      </c>
    </row>
    <row r="43" spans="1:3">
      <c r="A43" s="3" t="s">
        <v>64</v>
      </c>
    </row>
    <row r="44" spans="1:3">
      <c r="A44" s="4" t="s">
        <v>75</v>
      </c>
      <c r="B44" s="5" t="n">
        <v>0.1</v>
      </c>
      <c r="C44" s="5"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85</v>
      </c>
      <c r="B9" s="4" t="s">
        <v>226</v>
      </c>
    </row>
    <row r="10" spans="1:2">
      <c r="A10" s="4" t="s">
        <v>177</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197</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4" t="s">
        <v>77</v>
      </c>
      <c r="B2" s="8" t="n">
        <v>0.01</v>
      </c>
      <c r="C2" s="8" t="n">
        <v>0.01</v>
      </c>
    </row>
    <row r="3" spans="1:3">
      <c r="A3" s="4" t="s">
        <v>78</v>
      </c>
      <c r="B3" s="6" t="n">
        <v>50000000</v>
      </c>
      <c r="C3" s="6" t="n">
        <v>50000000</v>
      </c>
    </row>
    <row r="4" spans="1:3">
      <c r="A4" s="4" t="s">
        <v>79</v>
      </c>
      <c r="B4" s="6" t="n">
        <v>0</v>
      </c>
      <c r="C4" s="6" t="n">
        <v>0</v>
      </c>
    </row>
    <row r="5" spans="1:3">
      <c r="A5" s="4" t="s">
        <v>80</v>
      </c>
      <c r="B5" s="6" t="n">
        <v>0</v>
      </c>
      <c r="C5" s="6" t="n">
        <v>0</v>
      </c>
    </row>
    <row r="6" spans="1:3">
      <c r="A6" s="4" t="s">
        <v>81</v>
      </c>
      <c r="B6" s="6" t="n">
        <v>113937</v>
      </c>
      <c r="C6" s="6" t="n">
        <v>0</v>
      </c>
    </row>
    <row r="7" spans="1:3">
      <c r="A7" s="4" t="s">
        <v>35</v>
      </c>
    </row>
    <row r="8" spans="1:3">
      <c r="A8" s="4" t="s">
        <v>82</v>
      </c>
      <c r="B8" s="8" t="n">
        <v>0.01</v>
      </c>
      <c r="C8" s="8" t="n">
        <v>0.01</v>
      </c>
    </row>
    <row r="9" spans="1:3">
      <c r="A9" s="4" t="s">
        <v>83</v>
      </c>
      <c r="B9" s="6" t="n">
        <v>100000000</v>
      </c>
      <c r="C9" s="6" t="n">
        <v>100000000</v>
      </c>
    </row>
    <row r="10" spans="1:3">
      <c r="A10" s="4" t="s">
        <v>84</v>
      </c>
      <c r="B10" s="6" t="n">
        <v>8839788</v>
      </c>
      <c r="C10" s="6" t="n">
        <v>8448527</v>
      </c>
    </row>
    <row r="11" spans="1:3">
      <c r="A11" s="4" t="s">
        <v>85</v>
      </c>
      <c r="B11" s="6" t="n">
        <v>8725851</v>
      </c>
      <c r="C11" s="6" t="n">
        <v>8448527</v>
      </c>
    </row>
    <row r="12" spans="1:3">
      <c r="A12" s="4" t="s">
        <v>37</v>
      </c>
    </row>
    <row r="13" spans="1:3">
      <c r="A13" s="4" t="s">
        <v>82</v>
      </c>
      <c r="B13" s="8" t="n">
        <v>0.01</v>
      </c>
      <c r="C13" s="9" t="n">
        <v>0.001</v>
      </c>
    </row>
    <row r="14" spans="1:3">
      <c r="A14" s="4" t="s">
        <v>83</v>
      </c>
      <c r="B14" s="6" t="n">
        <v>100000000</v>
      </c>
      <c r="C14" s="6" t="n">
        <v>100000000</v>
      </c>
    </row>
    <row r="15" spans="1:3">
      <c r="A15" s="4" t="s">
        <v>84</v>
      </c>
      <c r="B15" s="6" t="n">
        <v>6866154</v>
      </c>
      <c r="C15" s="6" t="n">
        <v>6866154</v>
      </c>
    </row>
    <row r="16" spans="1:3">
      <c r="A16" s="4" t="s">
        <v>85</v>
      </c>
      <c r="B16" s="6" t="n">
        <v>6866154</v>
      </c>
      <c r="C16" s="6" t="n">
        <v>686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9</v>
      </c>
    </row>
    <row r="3" spans="1:3">
      <c r="A3" s="3" t="s">
        <v>170</v>
      </c>
    </row>
    <row r="4" spans="1:3">
      <c r="A4" s="4" t="s">
        <v>291</v>
      </c>
      <c r="B4" s="5" t="n">
        <v>1.6</v>
      </c>
      <c r="C4" s="5" t="n">
        <v>0.5</v>
      </c>
    </row>
    <row r="5" spans="1:3">
      <c r="A5" s="3" t="s">
        <v>292</v>
      </c>
    </row>
    <row r="6" spans="1:3">
      <c r="A6" s="4" t="s">
        <v>293</v>
      </c>
      <c r="B6" s="7" t="n">
        <v>0.5</v>
      </c>
      <c r="C6" s="7" t="n">
        <v>1.3</v>
      </c>
    </row>
    <row r="7" spans="1:3">
      <c r="A7" s="4" t="s">
        <v>294</v>
      </c>
      <c r="B7" s="7" t="n">
        <v>1.3</v>
      </c>
      <c r="C7" s="7" t="n">
        <v>0.2</v>
      </c>
    </row>
    <row r="8" spans="1:3">
      <c r="A8" s="4" t="s">
        <v>295</v>
      </c>
      <c r="B8" s="7" t="n">
        <v>-0.2</v>
      </c>
      <c r="C8" s="6" t="n">
        <v>-1</v>
      </c>
    </row>
    <row r="9" spans="1:3">
      <c r="A9" s="4" t="s">
        <v>296</v>
      </c>
      <c r="B9" s="5" t="n">
        <v>1.6</v>
      </c>
      <c r="C9" s="5" t="n">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39</v>
      </c>
    </row>
    <row r="2" spans="1:4">
      <c r="A2" s="3" t="s">
        <v>299</v>
      </c>
    </row>
    <row r="3" spans="1:4">
      <c r="A3" s="4" t="s">
        <v>300</v>
      </c>
      <c r="B3" s="5" t="n">
        <v>6.5</v>
      </c>
      <c r="C3" s="5" t="n">
        <v>8.300000000000001</v>
      </c>
      <c r="D3" s="10" t="n">
        <v>0</v>
      </c>
    </row>
    <row r="4" spans="1:4">
      <c r="A4" s="4" t="s">
        <v>301</v>
      </c>
      <c r="B4" s="5" t="n">
        <v>6.5</v>
      </c>
    </row>
    <row r="5" spans="1:4">
      <c r="A5" s="4" t="s">
        <v>302</v>
      </c>
    </row>
    <row r="6" spans="1:4">
      <c r="A6" s="3" t="s">
        <v>299</v>
      </c>
    </row>
    <row r="7" spans="1:4">
      <c r="A7" s="4" t="s">
        <v>303</v>
      </c>
      <c r="B7" s="4" t="s">
        <v>304</v>
      </c>
    </row>
    <row r="8" spans="1:4">
      <c r="A8" s="4" t="s">
        <v>305</v>
      </c>
      <c r="B8" s="4" t="s">
        <v>306</v>
      </c>
    </row>
    <row r="9" spans="1:4">
      <c r="A9" s="4" t="s">
        <v>307</v>
      </c>
    </row>
    <row r="10" spans="1:4">
      <c r="A10" s="3" t="s">
        <v>299</v>
      </c>
    </row>
    <row r="11" spans="1:4">
      <c r="A11" s="4" t="s">
        <v>303</v>
      </c>
      <c r="B11" s="4" t="s">
        <v>308</v>
      </c>
    </row>
    <row r="12" spans="1:4">
      <c r="A12" s="4" t="s">
        <v>305</v>
      </c>
      <c r="B12" s="4" t="s">
        <v>309</v>
      </c>
    </row>
    <row r="13" spans="1:4">
      <c r="A13" s="4" t="s">
        <v>310</v>
      </c>
    </row>
    <row r="14" spans="1:4">
      <c r="A14" s="3" t="s">
        <v>299</v>
      </c>
    </row>
    <row r="15" spans="1:4">
      <c r="A15" s="4" t="s">
        <v>301</v>
      </c>
      <c r="C15" s="5" t="n">
        <v>8.30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9</v>
      </c>
    </row>
    <row r="2" spans="1:3">
      <c r="A2" s="3" t="s">
        <v>170</v>
      </c>
    </row>
    <row r="3" spans="1:3">
      <c r="A3" s="4" t="s">
        <v>312</v>
      </c>
      <c r="B3" s="5" t="n">
        <v>1.2</v>
      </c>
      <c r="C3" s="5"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3</v>
      </c>
      <c r="B1" s="2" t="s">
        <v>314</v>
      </c>
    </row>
    <row r="2" spans="1:2">
      <c r="A2" s="3" t="s">
        <v>315</v>
      </c>
    </row>
    <row r="3" spans="1:2">
      <c r="A3" s="4" t="s">
        <v>316</v>
      </c>
      <c r="B3" s="10" t="n">
        <v>4</v>
      </c>
    </row>
    <row r="4" spans="1:2">
      <c r="A4" s="4" t="s">
        <v>317</v>
      </c>
      <c r="B4" s="10"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39</v>
      </c>
    </row>
    <row r="3" spans="1:3">
      <c r="A3" s="3" t="s">
        <v>319</v>
      </c>
    </row>
    <row r="4" spans="1:3">
      <c r="A4" s="4" t="s">
        <v>320</v>
      </c>
      <c r="B4" s="5" t="n">
        <v>298.1</v>
      </c>
    </row>
    <row r="5" spans="1:3">
      <c r="A5" s="4" t="s">
        <v>320</v>
      </c>
      <c r="C5" s="5" t="n">
        <v>275.1</v>
      </c>
    </row>
    <row r="6" spans="1:3">
      <c r="A6" s="4" t="s">
        <v>321</v>
      </c>
      <c r="B6" s="7" t="n">
        <v>-85.5</v>
      </c>
    </row>
    <row r="7" spans="1:3">
      <c r="A7" s="4" t="s">
        <v>321</v>
      </c>
      <c r="C7" s="7" t="n">
        <v>-52.5</v>
      </c>
    </row>
    <row r="8" spans="1:3">
      <c r="A8" s="4" t="s">
        <v>322</v>
      </c>
      <c r="B8" s="7" t="n">
        <v>6.3</v>
      </c>
      <c r="C8" s="7" t="n">
        <v>7.2</v>
      </c>
    </row>
    <row r="9" spans="1:3">
      <c r="A9" s="4" t="s">
        <v>47</v>
      </c>
      <c r="B9" s="7" t="n">
        <v>218.9</v>
      </c>
    </row>
    <row r="10" spans="1:3">
      <c r="A10" s="4" t="s">
        <v>47</v>
      </c>
      <c r="C10" s="7" t="n">
        <v>229.8</v>
      </c>
    </row>
    <row r="11" spans="1:3">
      <c r="A11" s="4" t="s">
        <v>323</v>
      </c>
      <c r="B11" s="5" t="n">
        <v>34.1</v>
      </c>
      <c r="C11" s="7" t="n">
        <v>29.5</v>
      </c>
    </row>
    <row r="12" spans="1:3">
      <c r="A12" s="4" t="s">
        <v>109</v>
      </c>
    </row>
    <row r="13" spans="1:3">
      <c r="A13" s="3" t="s">
        <v>319</v>
      </c>
    </row>
    <row r="14" spans="1:3">
      <c r="A14" s="4" t="s">
        <v>324</v>
      </c>
      <c r="B14" s="4" t="s">
        <v>325</v>
      </c>
    </row>
    <row r="15" spans="1:3">
      <c r="A15" s="4" t="s">
        <v>320</v>
      </c>
      <c r="B15" s="5" t="n">
        <v>127.2</v>
      </c>
    </row>
    <row r="16" spans="1:3">
      <c r="A16" s="4" t="s">
        <v>320</v>
      </c>
      <c r="C16" s="7" t="n">
        <v>125.2</v>
      </c>
    </row>
    <row r="17" spans="1:3">
      <c r="A17" s="4" t="s">
        <v>326</v>
      </c>
    </row>
    <row r="18" spans="1:3">
      <c r="A18" s="3" t="s">
        <v>319</v>
      </c>
    </row>
    <row r="19" spans="1:3">
      <c r="A19" s="4" t="s">
        <v>320</v>
      </c>
      <c r="B19" s="7" t="n">
        <v>38.3</v>
      </c>
    </row>
    <row r="20" spans="1:3">
      <c r="A20" s="4" t="s">
        <v>320</v>
      </c>
      <c r="C20" s="7" t="n">
        <v>40.4</v>
      </c>
    </row>
    <row r="21" spans="1:3">
      <c r="A21" s="4" t="s">
        <v>327</v>
      </c>
    </row>
    <row r="22" spans="1:3">
      <c r="A22" s="3" t="s">
        <v>319</v>
      </c>
    </row>
    <row r="23" spans="1:3">
      <c r="A23" s="4" t="s">
        <v>320</v>
      </c>
      <c r="B23" s="7" t="n">
        <v>55.8</v>
      </c>
    </row>
    <row r="24" spans="1:3">
      <c r="A24" s="4" t="s">
        <v>320</v>
      </c>
      <c r="C24" s="6" t="n">
        <v>43</v>
      </c>
    </row>
    <row r="25" spans="1:3">
      <c r="A25" s="4" t="s">
        <v>328</v>
      </c>
    </row>
    <row r="26" spans="1:3">
      <c r="A26" s="3" t="s">
        <v>319</v>
      </c>
    </row>
    <row r="27" spans="1:3">
      <c r="A27" s="4" t="s">
        <v>320</v>
      </c>
      <c r="B27" s="7" t="n">
        <v>40.8</v>
      </c>
    </row>
    <row r="28" spans="1:3">
      <c r="A28" s="4" t="s">
        <v>320</v>
      </c>
      <c r="C28" s="7" t="n">
        <v>30.5</v>
      </c>
    </row>
    <row r="29" spans="1:3">
      <c r="A29" s="4" t="s">
        <v>329</v>
      </c>
    </row>
    <row r="30" spans="1:3">
      <c r="A30" s="3" t="s">
        <v>319</v>
      </c>
    </row>
    <row r="31" spans="1:3">
      <c r="A31" s="4" t="s">
        <v>320</v>
      </c>
      <c r="B31" s="7" t="n">
        <v>25.9</v>
      </c>
    </row>
    <row r="32" spans="1:3">
      <c r="A32" s="4" t="s">
        <v>320</v>
      </c>
      <c r="C32" s="7" t="n">
        <v>23.3</v>
      </c>
    </row>
    <row r="33" spans="1:3">
      <c r="A33" s="4" t="s">
        <v>330</v>
      </c>
    </row>
    <row r="34" spans="1:3">
      <c r="A34" s="3" t="s">
        <v>319</v>
      </c>
    </row>
    <row r="35" spans="1:3">
      <c r="A35" s="4" t="s">
        <v>320</v>
      </c>
      <c r="B35" s="5" t="n">
        <v>10.1</v>
      </c>
    </row>
    <row r="36" spans="1:3">
      <c r="A36" s="4" t="s">
        <v>320</v>
      </c>
      <c r="C36" s="5" t="n">
        <v>12.7</v>
      </c>
    </row>
    <row r="37" spans="1:3">
      <c r="A37" s="4" t="s">
        <v>331</v>
      </c>
    </row>
    <row r="38" spans="1:3">
      <c r="A38" s="3" t="s">
        <v>319</v>
      </c>
    </row>
    <row r="39" spans="1:3">
      <c r="A39" s="4" t="s">
        <v>324</v>
      </c>
      <c r="B39" s="4" t="s">
        <v>309</v>
      </c>
    </row>
    <row r="40" spans="1:3">
      <c r="A40" s="4" t="s">
        <v>332</v>
      </c>
    </row>
    <row r="41" spans="1:3">
      <c r="A41" s="3" t="s">
        <v>319</v>
      </c>
    </row>
    <row r="42" spans="1:3">
      <c r="A42" s="4" t="s">
        <v>324</v>
      </c>
      <c r="B42" s="4" t="s">
        <v>309</v>
      </c>
    </row>
    <row r="43" spans="1:3">
      <c r="A43" s="4" t="s">
        <v>333</v>
      </c>
    </row>
    <row r="44" spans="1:3">
      <c r="A44" s="3" t="s">
        <v>319</v>
      </c>
    </row>
    <row r="45" spans="1:3">
      <c r="A45" s="4" t="s">
        <v>324</v>
      </c>
      <c r="B45" s="4" t="s">
        <v>306</v>
      </c>
    </row>
    <row r="46" spans="1:3">
      <c r="A46" s="4" t="s">
        <v>334</v>
      </c>
    </row>
    <row r="47" spans="1:3">
      <c r="A47" s="3" t="s">
        <v>319</v>
      </c>
    </row>
    <row r="48" spans="1:3">
      <c r="A48" s="4" t="s">
        <v>324</v>
      </c>
      <c r="B48" s="4" t="s">
        <v>306</v>
      </c>
    </row>
    <row r="49" spans="1:3">
      <c r="A49" s="4" t="s">
        <v>335</v>
      </c>
    </row>
    <row r="50" spans="1:3">
      <c r="A50" s="3" t="s">
        <v>319</v>
      </c>
    </row>
    <row r="51" spans="1:3">
      <c r="A51" s="4" t="s">
        <v>324</v>
      </c>
      <c r="B51" s="4" t="s">
        <v>309</v>
      </c>
    </row>
    <row r="52" spans="1:3">
      <c r="A52" s="4" t="s">
        <v>336</v>
      </c>
    </row>
    <row r="53" spans="1:3">
      <c r="A53" s="3" t="s">
        <v>319</v>
      </c>
    </row>
    <row r="54" spans="1:3">
      <c r="A54" s="4" t="s">
        <v>324</v>
      </c>
      <c r="B54" s="4" t="s">
        <v>337</v>
      </c>
    </row>
    <row r="55" spans="1:3">
      <c r="A55" s="4" t="s">
        <v>338</v>
      </c>
    </row>
    <row r="56" spans="1:3">
      <c r="A56" s="3" t="s">
        <v>319</v>
      </c>
    </row>
    <row r="57" spans="1:3">
      <c r="A57" s="4" t="s">
        <v>324</v>
      </c>
      <c r="B57" s="4" t="s">
        <v>337</v>
      </c>
    </row>
    <row r="58" spans="1:3">
      <c r="A58" s="4" t="s">
        <v>339</v>
      </c>
    </row>
    <row r="59" spans="1:3">
      <c r="A59" s="3" t="s">
        <v>319</v>
      </c>
    </row>
    <row r="60" spans="1:3">
      <c r="A60" s="4" t="s">
        <v>324</v>
      </c>
      <c r="B60" s="4" t="s">
        <v>340</v>
      </c>
    </row>
    <row r="61" spans="1:3">
      <c r="A61" s="4" t="s">
        <v>341</v>
      </c>
    </row>
    <row r="62" spans="1:3">
      <c r="A62" s="3" t="s">
        <v>319</v>
      </c>
    </row>
    <row r="63" spans="1:3">
      <c r="A63" s="4" t="s">
        <v>324</v>
      </c>
      <c r="B63" s="4" t="s">
        <v>342</v>
      </c>
    </row>
    <row r="64" spans="1:3">
      <c r="A64" s="4" t="s">
        <v>343</v>
      </c>
    </row>
    <row r="65" spans="1:3">
      <c r="A65" s="3" t="s">
        <v>319</v>
      </c>
    </row>
    <row r="66" spans="1:3">
      <c r="A66" s="4" t="s">
        <v>324</v>
      </c>
      <c r="B66" s="4" t="s">
        <v>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336.9</v>
      </c>
      <c r="C4" s="5" t="n">
        <v>303.1</v>
      </c>
    </row>
    <row r="5" spans="1:3">
      <c r="A5" s="3" t="s">
        <v>89</v>
      </c>
    </row>
    <row r="6" spans="1:3">
      <c r="A6" s="4" t="s">
        <v>90</v>
      </c>
      <c r="B6" s="6" t="n">
        <v>263</v>
      </c>
      <c r="C6" s="7" t="n">
        <v>236.9</v>
      </c>
    </row>
    <row r="7" spans="1:3">
      <c r="A7" s="4" t="s">
        <v>91</v>
      </c>
      <c r="B7" s="7" t="n">
        <v>26.7</v>
      </c>
      <c r="C7" s="6" t="n">
        <v>29</v>
      </c>
    </row>
    <row r="8" spans="1:3">
      <c r="A8" s="4" t="s">
        <v>92</v>
      </c>
      <c r="B8" s="7" t="n">
        <v>34.8</v>
      </c>
      <c r="C8" s="7" t="n">
        <v>30.3</v>
      </c>
    </row>
    <row r="9" spans="1:3">
      <c r="A9" s="4" t="s">
        <v>93</v>
      </c>
      <c r="B9" s="6" t="n">
        <v>0</v>
      </c>
      <c r="C9" s="6" t="n">
        <v>9</v>
      </c>
    </row>
    <row r="10" spans="1:3">
      <c r="A10" s="4" t="s">
        <v>94</v>
      </c>
      <c r="B10" s="7" t="n">
        <v>324.5</v>
      </c>
      <c r="C10" s="7" t="n">
        <v>305.2</v>
      </c>
    </row>
    <row r="11" spans="1:3">
      <c r="A11" s="4" t="s">
        <v>95</v>
      </c>
      <c r="B11" s="7" t="n">
        <v>12.4</v>
      </c>
      <c r="C11" s="7" t="n">
        <v>-2.1</v>
      </c>
    </row>
    <row r="12" spans="1:3">
      <c r="A12" s="3" t="s">
        <v>96</v>
      </c>
    </row>
    <row r="13" spans="1:3">
      <c r="A13" s="4" t="s">
        <v>97</v>
      </c>
      <c r="B13" s="7" t="n">
        <v>5.8</v>
      </c>
      <c r="C13" s="7" t="n">
        <v>3.7</v>
      </c>
    </row>
    <row r="14" spans="1:3">
      <c r="A14" s="4" t="s">
        <v>98</v>
      </c>
      <c r="B14" s="7" t="n">
        <v>5.8</v>
      </c>
      <c r="C14" s="7" t="n">
        <v>3.7</v>
      </c>
    </row>
    <row r="15" spans="1:3">
      <c r="A15" s="4" t="s">
        <v>99</v>
      </c>
      <c r="B15" s="7" t="n">
        <v>6.6</v>
      </c>
      <c r="C15" s="7" t="n">
        <v>-5.8</v>
      </c>
    </row>
    <row r="16" spans="1:3">
      <c r="A16" s="4" t="s">
        <v>100</v>
      </c>
      <c r="B16" s="7" t="n">
        <v>2.2</v>
      </c>
      <c r="C16" s="6" t="n">
        <v>0</v>
      </c>
    </row>
    <row r="17" spans="1:3">
      <c r="A17" s="4" t="s">
        <v>101</v>
      </c>
      <c r="B17" s="7" t="n">
        <v>4.4</v>
      </c>
      <c r="C17" s="7" t="n">
        <v>-5.8</v>
      </c>
    </row>
    <row r="18" spans="1:3">
      <c r="A18" s="4" t="s">
        <v>102</v>
      </c>
      <c r="B18" s="7" t="n">
        <v>2.6</v>
      </c>
      <c r="C18" s="7" t="n">
        <v>-2.5</v>
      </c>
    </row>
    <row r="19" spans="1:3">
      <c r="A19" s="4" t="s">
        <v>102</v>
      </c>
      <c r="B19" s="5" t="n">
        <v>1.8</v>
      </c>
      <c r="C19" s="5" t="n">
        <v>-3.3</v>
      </c>
    </row>
    <row r="20" spans="1:3">
      <c r="A20" s="3" t="s">
        <v>103</v>
      </c>
    </row>
    <row r="21" spans="1:3">
      <c r="A21" s="4" t="s">
        <v>104</v>
      </c>
      <c r="B21" s="8" t="n">
        <v>0.21</v>
      </c>
      <c r="C21" s="8" t="n">
        <v>-0.39</v>
      </c>
    </row>
    <row r="22" spans="1:3">
      <c r="A22" s="4" t="s">
        <v>105</v>
      </c>
      <c r="B22" s="8" t="n">
        <v>0.21</v>
      </c>
      <c r="C22" s="8" t="n">
        <v>-0.39</v>
      </c>
    </row>
    <row r="23" spans="1:3">
      <c r="A23" s="3" t="s">
        <v>106</v>
      </c>
    </row>
    <row r="24" spans="1:3">
      <c r="A24" s="4" t="s">
        <v>107</v>
      </c>
      <c r="B24" s="6" t="n">
        <v>8634013</v>
      </c>
      <c r="C24" s="6" t="n">
        <v>8425593</v>
      </c>
    </row>
    <row r="25" spans="1:3">
      <c r="A25" s="4" t="s">
        <v>108</v>
      </c>
      <c r="B25" s="6" t="n">
        <v>8634013</v>
      </c>
      <c r="C25" s="6" t="n">
        <v>8425593</v>
      </c>
    </row>
    <row r="26" spans="1:3">
      <c r="A26" s="4" t="s">
        <v>109</v>
      </c>
    </row>
    <row r="27" spans="1:3">
      <c r="A27" s="3" t="s">
        <v>87</v>
      </c>
    </row>
    <row r="28" spans="1:3">
      <c r="A28" s="4" t="s">
        <v>88</v>
      </c>
      <c r="B28" s="5" t="n">
        <v>132.1</v>
      </c>
      <c r="C28" s="5" t="n">
        <v>149.9</v>
      </c>
    </row>
    <row r="29" spans="1:3">
      <c r="A29" s="3" t="s">
        <v>89</v>
      </c>
    </row>
    <row r="30" spans="1:3">
      <c r="A30" s="4" t="s">
        <v>90</v>
      </c>
      <c r="B30" s="7" t="n">
        <v>114.8</v>
      </c>
      <c r="C30" s="7" t="n">
        <v>128.7</v>
      </c>
    </row>
    <row r="31" spans="1:3">
      <c r="A31" s="4" t="s">
        <v>110</v>
      </c>
    </row>
    <row r="32" spans="1:3">
      <c r="A32" s="3" t="s">
        <v>87</v>
      </c>
    </row>
    <row r="33" spans="1:3">
      <c r="A33" s="4" t="s">
        <v>88</v>
      </c>
      <c r="B33" s="7" t="n">
        <v>184.3</v>
      </c>
      <c r="C33" s="6" t="n">
        <v>136</v>
      </c>
    </row>
    <row r="34" spans="1:3">
      <c r="A34" s="3" t="s">
        <v>89</v>
      </c>
    </row>
    <row r="35" spans="1:3">
      <c r="A35" s="4" t="s">
        <v>90</v>
      </c>
      <c r="B35" s="6" t="n">
        <v>139</v>
      </c>
      <c r="C35" s="7" t="n">
        <v>100.2</v>
      </c>
    </row>
    <row r="36" spans="1:3">
      <c r="A36" s="4" t="s">
        <v>111</v>
      </c>
    </row>
    <row r="37" spans="1:3">
      <c r="A37" s="3" t="s">
        <v>87</v>
      </c>
    </row>
    <row r="38" spans="1:3">
      <c r="A38" s="4" t="s">
        <v>88</v>
      </c>
      <c r="B38" s="7" t="n">
        <v>20.5</v>
      </c>
      <c r="C38" s="7" t="n">
        <v>17.2</v>
      </c>
    </row>
    <row r="39" spans="1:3">
      <c r="A39" s="3" t="s">
        <v>89</v>
      </c>
    </row>
    <row r="40" spans="1:3">
      <c r="A40" s="4" t="s">
        <v>90</v>
      </c>
      <c r="B40" s="5" t="n">
        <v>9.199999999999999</v>
      </c>
      <c r="C40" s="10" t="n">
        <v>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5</v>
      </c>
      <c r="B1" s="2" t="s">
        <v>1</v>
      </c>
    </row>
    <row r="2" spans="1:3">
      <c r="B2" s="2" t="s">
        <v>2</v>
      </c>
      <c r="C2" s="2" t="s">
        <v>39</v>
      </c>
    </row>
    <row r="3" spans="1:3">
      <c r="A3" s="3" t="s">
        <v>180</v>
      </c>
    </row>
    <row r="4" spans="1:3">
      <c r="A4" s="4" t="s">
        <v>93</v>
      </c>
      <c r="B4" s="10" t="n">
        <v>0</v>
      </c>
      <c r="C4" s="10" t="n">
        <v>9</v>
      </c>
    </row>
    <row r="5" spans="1:3">
      <c r="A5" s="4" t="s">
        <v>346</v>
      </c>
      <c r="B5" s="5" t="n">
        <v>0.7</v>
      </c>
      <c r="C5" s="5"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7</v>
      </c>
      <c r="B1" s="2" t="s">
        <v>1</v>
      </c>
    </row>
    <row r="2" spans="1:3">
      <c r="B2" s="2" t="s">
        <v>2</v>
      </c>
      <c r="C2" s="2" t="s">
        <v>39</v>
      </c>
    </row>
    <row r="3" spans="1:3">
      <c r="A3" s="3" t="s">
        <v>348</v>
      </c>
    </row>
    <row r="4" spans="1:3">
      <c r="A4" s="4" t="s">
        <v>349</v>
      </c>
      <c r="B4" s="5" t="n">
        <v>-2.1</v>
      </c>
      <c r="C4" s="5" t="n">
        <v>-1.5</v>
      </c>
    </row>
    <row r="5" spans="1:3">
      <c r="A5" s="4" t="s">
        <v>48</v>
      </c>
      <c r="B5" s="5" t="n">
        <v>9.300000000000001</v>
      </c>
      <c r="C5" s="6" t="n">
        <v>10</v>
      </c>
    </row>
    <row r="6" spans="1:3">
      <c r="A6" s="4" t="s">
        <v>350</v>
      </c>
    </row>
    <row r="7" spans="1:3">
      <c r="A7" s="3" t="s">
        <v>348</v>
      </c>
    </row>
    <row r="8" spans="1:3">
      <c r="A8" s="4" t="s">
        <v>324</v>
      </c>
      <c r="B8" s="4" t="s">
        <v>306</v>
      </c>
    </row>
    <row r="9" spans="1:3">
      <c r="A9" s="4" t="s">
        <v>351</v>
      </c>
      <c r="B9" s="10" t="n">
        <v>0</v>
      </c>
      <c r="C9" s="7" t="n">
        <v>0.1</v>
      </c>
    </row>
    <row r="10" spans="1:3">
      <c r="A10" s="4" t="s">
        <v>352</v>
      </c>
    </row>
    <row r="11" spans="1:3">
      <c r="A11" s="3" t="s">
        <v>348</v>
      </c>
    </row>
    <row r="12" spans="1:3">
      <c r="A12" s="4" t="s">
        <v>351</v>
      </c>
      <c r="B12" s="5" t="n">
        <v>11.4</v>
      </c>
      <c r="C12" s="5" t="n">
        <v>11.4</v>
      </c>
    </row>
    <row r="13" spans="1:3">
      <c r="A13" s="4" t="s">
        <v>353</v>
      </c>
    </row>
    <row r="14" spans="1:3">
      <c r="A14" s="3" t="s">
        <v>348</v>
      </c>
    </row>
    <row r="15" spans="1:3">
      <c r="A15" s="4" t="s">
        <v>324</v>
      </c>
      <c r="B15" s="4" t="s">
        <v>337</v>
      </c>
    </row>
    <row r="16" spans="1:3">
      <c r="A16" s="4" t="s">
        <v>354</v>
      </c>
    </row>
    <row r="17" spans="1:3">
      <c r="A17" s="3" t="s">
        <v>348</v>
      </c>
    </row>
    <row r="18" spans="1:3">
      <c r="A18" s="4" t="s">
        <v>324</v>
      </c>
      <c r="B18"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357</v>
      </c>
    </row>
    <row r="3" spans="1:3">
      <c r="A3" s="4" t="s">
        <v>358</v>
      </c>
      <c r="B3" s="5" t="n">
        <v>0.7</v>
      </c>
    </row>
    <row r="4" spans="1:3">
      <c r="A4" s="4" t="s">
        <v>359</v>
      </c>
      <c r="B4" s="7" t="n">
        <v>0.7</v>
      </c>
    </row>
    <row r="5" spans="1:3">
      <c r="A5" s="4" t="s">
        <v>360</v>
      </c>
      <c r="B5" s="7" t="n">
        <v>0.7</v>
      </c>
    </row>
    <row r="6" spans="1:3">
      <c r="A6" s="4" t="s">
        <v>361</v>
      </c>
      <c r="B6" s="7" t="n">
        <v>0.7</v>
      </c>
    </row>
    <row r="7" spans="1:3">
      <c r="A7" s="4" t="s">
        <v>362</v>
      </c>
      <c r="B7" s="7" t="n">
        <v>0.8</v>
      </c>
    </row>
    <row r="8" spans="1:3">
      <c r="A8" s="4" t="s">
        <v>363</v>
      </c>
      <c r="B8" s="7" t="n">
        <v>5.7</v>
      </c>
    </row>
    <row r="9" spans="1:3">
      <c r="A9" s="4" t="s">
        <v>48</v>
      </c>
      <c r="B9" s="5" t="n">
        <v>9.300000000000001</v>
      </c>
      <c r="C9" s="10"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4</v>
      </c>
      <c r="B1" s="2" t="s">
        <v>2</v>
      </c>
      <c r="C1" s="2" t="s">
        <v>39</v>
      </c>
    </row>
    <row r="2" spans="1:3">
      <c r="A2" s="3" t="s">
        <v>183</v>
      </c>
    </row>
    <row r="3" spans="1:3">
      <c r="A3" s="4" t="s">
        <v>365</v>
      </c>
      <c r="B3" s="5" t="n">
        <v>8.300000000000001</v>
      </c>
      <c r="C3" s="5" t="n">
        <v>5.6</v>
      </c>
    </row>
    <row r="4" spans="1:3">
      <c r="A4" s="4" t="s">
        <v>366</v>
      </c>
      <c r="B4" s="7" t="n">
        <v>6.3</v>
      </c>
      <c r="C4" s="7" t="n">
        <v>6.2</v>
      </c>
    </row>
    <row r="5" spans="1:3">
      <c r="A5" s="4" t="s">
        <v>367</v>
      </c>
      <c r="B5" s="7" t="n">
        <v>1.8</v>
      </c>
      <c r="C5" s="7" t="n">
        <v>2.9</v>
      </c>
    </row>
    <row r="6" spans="1:3">
      <c r="A6" s="4" t="s">
        <v>368</v>
      </c>
      <c r="B6" s="6" t="n">
        <v>2</v>
      </c>
      <c r="C6" s="7" t="n">
        <v>3.8</v>
      </c>
    </row>
    <row r="7" spans="1:3">
      <c r="A7" s="4" t="s">
        <v>54</v>
      </c>
      <c r="B7" s="5" t="n">
        <v>18.4</v>
      </c>
      <c r="C7" s="5" t="n">
        <v>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69</v>
      </c>
      <c r="B1" s="2" t="s">
        <v>1</v>
      </c>
    </row>
    <row r="2" spans="1:2">
      <c r="B2" s="2" t="s">
        <v>370</v>
      </c>
    </row>
    <row r="3" spans="1:2">
      <c r="A3" s="3" t="s">
        <v>186</v>
      </c>
    </row>
    <row r="4" spans="1:2">
      <c r="A4" s="4" t="s">
        <v>371</v>
      </c>
      <c r="B4" s="5" t="n">
        <v>5.4</v>
      </c>
    </row>
    <row r="5" spans="1:2">
      <c r="A5" s="4" t="s">
        <v>372</v>
      </c>
      <c r="B5" s="6" t="n">
        <v>3</v>
      </c>
    </row>
    <row r="6" spans="1:2">
      <c r="A6" s="4" t="s">
        <v>373</v>
      </c>
      <c r="B6" s="5" t="n">
        <v>2.9</v>
      </c>
    </row>
    <row r="7" spans="1:2">
      <c r="A7" s="4" t="s">
        <v>374</v>
      </c>
      <c r="B7" s="4" t="s">
        <v>375</v>
      </c>
    </row>
    <row r="8" spans="1:2">
      <c r="A8" s="4" t="s">
        <v>376</v>
      </c>
      <c r="B8" s="4" t="s">
        <v>377</v>
      </c>
    </row>
    <row r="9" spans="1:2">
      <c r="A9" s="4" t="s">
        <v>378</v>
      </c>
      <c r="B9" s="5" t="n">
        <v>5.2</v>
      </c>
    </row>
    <row r="10" spans="1:2">
      <c r="A10" s="4" t="s">
        <v>379</v>
      </c>
      <c r="B10" s="7" t="n">
        <v>0.8</v>
      </c>
    </row>
    <row r="11" spans="1:2">
      <c r="A11" s="4" t="s">
        <v>380</v>
      </c>
      <c r="B11" s="5" t="n">
        <v>4.8</v>
      </c>
    </row>
    <row r="12" spans="1:2">
      <c r="A12" s="4" t="s">
        <v>374</v>
      </c>
      <c r="B12" s="4" t="s">
        <v>381</v>
      </c>
    </row>
    <row r="13" spans="1:2">
      <c r="A13" s="4" t="s">
        <v>376</v>
      </c>
      <c r="B13"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9</v>
      </c>
    </row>
    <row r="2" spans="1:3">
      <c r="A2" s="3" t="s">
        <v>357</v>
      </c>
    </row>
    <row r="3" spans="1:3">
      <c r="A3" s="4" t="s">
        <v>358</v>
      </c>
      <c r="B3" s="5" t="n">
        <v>2.5</v>
      </c>
    </row>
    <row r="4" spans="1:3">
      <c r="A4" s="4" t="s">
        <v>359</v>
      </c>
      <c r="B4" s="7" t="n">
        <v>1.1</v>
      </c>
    </row>
    <row r="5" spans="1:3">
      <c r="A5" s="4" t="s">
        <v>360</v>
      </c>
      <c r="B5" s="7" t="n">
        <v>0.9</v>
      </c>
    </row>
    <row r="6" spans="1:3">
      <c r="A6" s="4" t="s">
        <v>361</v>
      </c>
      <c r="B6" s="7" t="n">
        <v>0.8</v>
      </c>
    </row>
    <row r="7" spans="1:3">
      <c r="A7" s="4" t="s">
        <v>362</v>
      </c>
      <c r="B7" s="7" t="n">
        <v>0.8</v>
      </c>
    </row>
    <row r="8" spans="1:3">
      <c r="A8" s="4" t="s">
        <v>363</v>
      </c>
      <c r="B8" s="7" t="n">
        <v>2.4</v>
      </c>
    </row>
    <row r="9" spans="1:3">
      <c r="A9" s="4" t="s">
        <v>384</v>
      </c>
      <c r="B9" s="7" t="n">
        <v>8.5</v>
      </c>
    </row>
    <row r="10" spans="1:3">
      <c r="A10" s="4" t="s">
        <v>385</v>
      </c>
      <c r="B10" s="6" t="n">
        <v>-2</v>
      </c>
    </row>
    <row r="11" spans="1:3">
      <c r="A11" s="4" t="s">
        <v>386</v>
      </c>
      <c r="B11" s="7" t="n">
        <v>6.5</v>
      </c>
    </row>
    <row r="12" spans="1:3">
      <c r="A12" s="4" t="s">
        <v>387</v>
      </c>
      <c r="B12" s="6" t="n">
        <v>-2</v>
      </c>
    </row>
    <row r="13" spans="1:3">
      <c r="A13" s="4" t="s">
        <v>388</v>
      </c>
      <c r="B13" s="5" t="n">
        <v>4.5</v>
      </c>
      <c r="C13" s="10" t="n">
        <v>0</v>
      </c>
    </row>
    <row r="14" spans="1:3">
      <c r="A14" s="3" t="s">
        <v>389</v>
      </c>
    </row>
    <row r="15" spans="1:3">
      <c r="A15" s="4" t="s">
        <v>32</v>
      </c>
      <c r="C15" s="7" t="n">
        <v>2.9</v>
      </c>
    </row>
    <row r="16" spans="1:3">
      <c r="A16" s="4" t="s">
        <v>358</v>
      </c>
      <c r="C16" s="7" t="n">
        <v>2.3</v>
      </c>
    </row>
    <row r="17" spans="1:3">
      <c r="A17" s="4" t="s">
        <v>359</v>
      </c>
      <c r="C17" s="7" t="n">
        <v>0.9</v>
      </c>
    </row>
    <row r="18" spans="1:3">
      <c r="A18" s="4" t="s">
        <v>360</v>
      </c>
      <c r="C18" s="7" t="n">
        <v>0.7</v>
      </c>
    </row>
    <row r="19" spans="1:3">
      <c r="A19" s="4" t="s">
        <v>361</v>
      </c>
      <c r="C19" s="7" t="n">
        <v>0.7</v>
      </c>
    </row>
    <row r="20" spans="1:3">
      <c r="A20" s="4" t="s">
        <v>363</v>
      </c>
      <c r="C20" s="10"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v>
      </c>
    </row>
    <row r="2" spans="1:3">
      <c r="A2" s="3" t="s">
        <v>357</v>
      </c>
    </row>
    <row r="3" spans="1:3">
      <c r="A3" s="4" t="s">
        <v>358</v>
      </c>
      <c r="B3" s="5" t="n">
        <v>5.5</v>
      </c>
    </row>
    <row r="4" spans="1:3">
      <c r="A4" s="4" t="s">
        <v>359</v>
      </c>
      <c r="B4" s="7" t="n">
        <v>2.9</v>
      </c>
    </row>
    <row r="5" spans="1:3">
      <c r="A5" s="4" t="s">
        <v>360</v>
      </c>
      <c r="B5" s="7" t="n">
        <v>0.7</v>
      </c>
    </row>
    <row r="6" spans="1:3">
      <c r="A6" s="4" t="s">
        <v>361</v>
      </c>
      <c r="B6" s="7" t="n">
        <v>0.2</v>
      </c>
    </row>
    <row r="7" spans="1:3">
      <c r="A7" s="4" t="s">
        <v>384</v>
      </c>
      <c r="B7" s="7" t="n">
        <v>9.300000000000001</v>
      </c>
    </row>
    <row r="8" spans="1:3">
      <c r="A8" s="4" t="s">
        <v>385</v>
      </c>
      <c r="B8" s="7" t="n">
        <v>-0.6</v>
      </c>
    </row>
    <row r="9" spans="1:3">
      <c r="A9" s="4" t="s">
        <v>386</v>
      </c>
      <c r="B9" s="7" t="n">
        <v>8.699999999999999</v>
      </c>
    </row>
    <row r="10" spans="1:3">
      <c r="A10" s="4" t="s">
        <v>391</v>
      </c>
      <c r="B10" s="7" t="n">
        <v>-5.1</v>
      </c>
    </row>
    <row r="11" spans="1:3">
      <c r="A11" s="4" t="s">
        <v>392</v>
      </c>
      <c r="B11" s="5" t="n">
        <v>3.6</v>
      </c>
    </row>
    <row r="12" spans="1:3">
      <c r="A12" s="3" t="s">
        <v>357</v>
      </c>
    </row>
    <row r="13" spans="1:3">
      <c r="A13" s="4" t="s">
        <v>32</v>
      </c>
      <c r="C13" s="10" t="n">
        <v>5</v>
      </c>
    </row>
    <row r="14" spans="1:3">
      <c r="A14" s="4" t="s">
        <v>358</v>
      </c>
      <c r="C14" s="7" t="n">
        <v>4.6</v>
      </c>
    </row>
    <row r="15" spans="1:3">
      <c r="A15" s="4" t="s">
        <v>359</v>
      </c>
      <c r="C15" s="7" t="n">
        <v>2.1</v>
      </c>
    </row>
    <row r="16" spans="1:3">
      <c r="A16" s="4" t="s">
        <v>360</v>
      </c>
      <c r="C16" s="7" t="n">
        <v>0.2</v>
      </c>
    </row>
    <row r="17" spans="1:3">
      <c r="A17" s="4" t="s">
        <v>361</v>
      </c>
      <c r="C17" s="7" t="n">
        <v>0.1</v>
      </c>
    </row>
    <row r="18" spans="1:3">
      <c r="A18" s="4" t="s">
        <v>384</v>
      </c>
      <c r="C18" s="6" t="n">
        <v>12</v>
      </c>
    </row>
    <row r="19" spans="1:3">
      <c r="A19" s="4" t="s">
        <v>385</v>
      </c>
      <c r="C19" s="6" t="n">
        <v>-1</v>
      </c>
    </row>
    <row r="20" spans="1:3">
      <c r="A20" s="4" t="s">
        <v>386</v>
      </c>
      <c r="C20" s="6" t="n">
        <v>11</v>
      </c>
    </row>
    <row r="21" spans="1:3">
      <c r="A21" s="4" t="s">
        <v>391</v>
      </c>
      <c r="C21" s="7" t="n">
        <v>-4.4</v>
      </c>
    </row>
    <row r="22" spans="1:3">
      <c r="A22" s="4" t="s">
        <v>392</v>
      </c>
      <c r="C22" s="5" t="n">
        <v>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3</v>
      </c>
      <c r="B1" s="2" t="s">
        <v>2</v>
      </c>
      <c r="C1" s="2" t="s">
        <v>39</v>
      </c>
    </row>
    <row r="2" spans="1:3">
      <c r="A2" s="3" t="s">
        <v>394</v>
      </c>
    </row>
    <row r="3" spans="1:3">
      <c r="A3" s="4" t="s">
        <v>395</v>
      </c>
      <c r="B3" s="5" t="n">
        <v>42.4</v>
      </c>
      <c r="C3" s="5" t="n">
        <v>60.5</v>
      </c>
    </row>
    <row r="4" spans="1:3">
      <c r="A4" s="4" t="s">
        <v>396</v>
      </c>
      <c r="B4" s="7" t="n">
        <v>-15.8</v>
      </c>
      <c r="C4" s="7" t="n">
        <v>-15.8</v>
      </c>
    </row>
    <row r="5" spans="1:3">
      <c r="A5" s="4" t="s">
        <v>61</v>
      </c>
      <c r="B5" s="7" t="n">
        <v>26.6</v>
      </c>
      <c r="C5" s="7" t="n">
        <v>44.7</v>
      </c>
    </row>
    <row r="6" spans="1:3">
      <c r="A6" s="4" t="s">
        <v>397</v>
      </c>
    </row>
    <row r="7" spans="1:3">
      <c r="A7" s="3" t="s">
        <v>394</v>
      </c>
    </row>
    <row r="8" spans="1:3">
      <c r="A8" s="4" t="s">
        <v>395</v>
      </c>
      <c r="B8" s="7" t="n">
        <v>5.8</v>
      </c>
      <c r="C8" s="7" t="n">
        <v>5.8</v>
      </c>
    </row>
    <row r="9" spans="1:3">
      <c r="A9" s="4" t="s">
        <v>398</v>
      </c>
    </row>
    <row r="10" spans="1:3">
      <c r="A10" s="3" t="s">
        <v>394</v>
      </c>
    </row>
    <row r="11" spans="1:3">
      <c r="A11" s="4" t="s">
        <v>395</v>
      </c>
      <c r="B11" s="7" t="n">
        <v>9.5</v>
      </c>
      <c r="C11" s="7" t="n">
        <v>17.9</v>
      </c>
    </row>
    <row r="12" spans="1:3">
      <c r="A12" s="4" t="s">
        <v>399</v>
      </c>
    </row>
    <row r="13" spans="1:3">
      <c r="A13" s="3" t="s">
        <v>394</v>
      </c>
    </row>
    <row r="14" spans="1:3">
      <c r="A14" s="4" t="s">
        <v>395</v>
      </c>
      <c r="B14" s="5" t="n">
        <v>27.1</v>
      </c>
      <c r="C14" s="5" t="n">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0</v>
      </c>
      <c r="B1" s="2" t="s">
        <v>1</v>
      </c>
    </row>
    <row r="2" spans="1:3">
      <c r="B2" s="2" t="s">
        <v>39</v>
      </c>
      <c r="C2" s="2" t="s">
        <v>401</v>
      </c>
    </row>
    <row r="3" spans="1:3">
      <c r="A3" s="4" t="s">
        <v>402</v>
      </c>
    </row>
    <row r="4" spans="1:3">
      <c r="A4" s="3" t="s">
        <v>394</v>
      </c>
    </row>
    <row r="5" spans="1:3">
      <c r="A5" s="4" t="s">
        <v>403</v>
      </c>
      <c r="C5" s="10" t="n">
        <v>7000000</v>
      </c>
    </row>
    <row r="6" spans="1:3">
      <c r="A6" s="4" t="s">
        <v>404</v>
      </c>
      <c r="C6" s="4" t="s">
        <v>405</v>
      </c>
    </row>
    <row r="7" spans="1:3">
      <c r="A7" s="4" t="s">
        <v>406</v>
      </c>
    </row>
    <row r="8" spans="1:3">
      <c r="A8" s="3" t="s">
        <v>394</v>
      </c>
    </row>
    <row r="9" spans="1:3">
      <c r="A9" s="4" t="s">
        <v>403</v>
      </c>
      <c r="C9" s="10" t="n">
        <v>1200000</v>
      </c>
    </row>
    <row r="10" spans="1:3">
      <c r="A10" s="4" t="s">
        <v>407</v>
      </c>
    </row>
    <row r="11" spans="1:3">
      <c r="A11" s="3" t="s">
        <v>394</v>
      </c>
    </row>
    <row r="12" spans="1:3">
      <c r="A12" s="4" t="s">
        <v>403</v>
      </c>
      <c r="C12" s="10" t="n">
        <v>5800000</v>
      </c>
    </row>
    <row r="13" spans="1:3">
      <c r="A13" s="4" t="s">
        <v>397</v>
      </c>
    </row>
    <row r="14" spans="1:3">
      <c r="A14" s="3" t="s">
        <v>394</v>
      </c>
    </row>
    <row r="15" spans="1:3">
      <c r="A15" s="4" t="s">
        <v>408</v>
      </c>
      <c r="B15" s="10" t="n">
        <v>58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401</v>
      </c>
      <c r="C1" s="2" t="s">
        <v>2</v>
      </c>
    </row>
    <row r="2" spans="1:3">
      <c r="A2" s="3" t="s">
        <v>394</v>
      </c>
    </row>
    <row r="3" spans="1:3">
      <c r="A3" s="4" t="s">
        <v>410</v>
      </c>
      <c r="B3" s="10" t="n">
        <v>50000000</v>
      </c>
      <c r="C3" s="10" t="n">
        <v>30500000</v>
      </c>
    </row>
    <row r="4" spans="1:3">
      <c r="A4" s="4" t="s">
        <v>411</v>
      </c>
      <c r="C4" s="4" t="s">
        <v>412</v>
      </c>
    </row>
    <row r="5" spans="1:3">
      <c r="A5" s="4" t="s">
        <v>413</v>
      </c>
      <c r="C5" s="10" t="n">
        <v>10000000</v>
      </c>
    </row>
    <row r="6" spans="1:3">
      <c r="A6" s="4" t="s">
        <v>414</v>
      </c>
      <c r="C6" s="6" t="n">
        <v>20500000</v>
      </c>
    </row>
    <row r="7" spans="1:3">
      <c r="A7" s="4" t="s">
        <v>415</v>
      </c>
      <c r="B7" s="10" t="n">
        <v>700000</v>
      </c>
      <c r="C7" s="10" t="n">
        <v>500000</v>
      </c>
    </row>
    <row r="8" spans="1:3">
      <c r="A8" s="4" t="s">
        <v>416</v>
      </c>
    </row>
    <row r="9" spans="1:3">
      <c r="A9" s="3" t="s">
        <v>394</v>
      </c>
    </row>
    <row r="10" spans="1:3">
      <c r="A10" s="4" t="s">
        <v>411</v>
      </c>
      <c r="C10" s="4" t="s">
        <v>417</v>
      </c>
    </row>
    <row r="11" spans="1:3">
      <c r="A11" s="4" t="s">
        <v>418</v>
      </c>
    </row>
    <row r="12" spans="1:3">
      <c r="A12" s="3" t="s">
        <v>394</v>
      </c>
    </row>
    <row r="13" spans="1:3">
      <c r="A13" s="4" t="s">
        <v>411</v>
      </c>
      <c r="B13" s="4" t="s">
        <v>419</v>
      </c>
    </row>
    <row r="14" spans="1:3">
      <c r="A14" s="4" t="s">
        <v>420</v>
      </c>
    </row>
    <row r="15" spans="1:3">
      <c r="A15" s="3" t="s">
        <v>394</v>
      </c>
    </row>
    <row r="16" spans="1:3">
      <c r="A16" s="4" t="s">
        <v>411</v>
      </c>
      <c r="B16" s="4" t="s">
        <v>421</v>
      </c>
    </row>
    <row r="17" spans="1:3">
      <c r="A17" s="4" t="s">
        <v>422</v>
      </c>
    </row>
    <row r="18" spans="1:3">
      <c r="A18" s="3" t="s">
        <v>394</v>
      </c>
    </row>
    <row r="19" spans="1:3">
      <c r="A19" s="4" t="s">
        <v>411</v>
      </c>
      <c r="B19" s="4" t="s">
        <v>423</v>
      </c>
    </row>
    <row r="20" spans="1:3">
      <c r="A20" s="4" t="s">
        <v>424</v>
      </c>
    </row>
    <row r="21" spans="1:3">
      <c r="A21" s="3" t="s">
        <v>394</v>
      </c>
    </row>
    <row r="22" spans="1:3">
      <c r="A22" s="4" t="s">
        <v>411</v>
      </c>
      <c r="B22"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1"/>
    <col customWidth="1" max="2" min="2" width="10"/>
    <col customWidth="1" max="3" min="3" width="9"/>
    <col customWidth="1" max="4" min="4" width="8"/>
    <col customWidth="1" max="5" min="5" width="20"/>
    <col customWidth="1" max="6" min="6" width="20"/>
    <col customWidth="1" max="7" min="7" width="15"/>
    <col customWidth="1" max="8" min="8" width="20"/>
    <col customWidth="1" max="9" min="9" width="27"/>
    <col customWidth="1" max="10" min="10" width="48"/>
    <col customWidth="1" max="11" min="11" width="25"/>
  </cols>
  <sheetData>
    <row r="1" spans="1:11">
      <c r="A1" s="1" t="s">
        <v>112</v>
      </c>
      <c r="B1" s="2" t="s">
        <v>113</v>
      </c>
      <c r="C1" s="2" t="s">
        <v>114</v>
      </c>
      <c r="D1" s="2" t="s">
        <v>37</v>
      </c>
      <c r="E1" s="2" t="s">
        <v>115</v>
      </c>
      <c r="F1" s="2" t="s">
        <v>116</v>
      </c>
      <c r="G1" s="2" t="s">
        <v>117</v>
      </c>
      <c r="H1" s="2" t="s">
        <v>69</v>
      </c>
      <c r="I1" s="2" t="s">
        <v>70</v>
      </c>
      <c r="J1" s="2" t="s">
        <v>118</v>
      </c>
      <c r="K1" s="2" t="s">
        <v>72</v>
      </c>
    </row>
    <row r="2" spans="1:11">
      <c r="A2" s="4" t="s">
        <v>119</v>
      </c>
      <c r="E2" s="6" t="n">
        <v>8413178</v>
      </c>
    </row>
    <row r="3" spans="1:11">
      <c r="A3" s="4" t="s">
        <v>120</v>
      </c>
      <c r="B3" s="5" t="n">
        <v>195.7</v>
      </c>
      <c r="E3" s="5" t="n">
        <v>0.1</v>
      </c>
      <c r="H3" s="5" t="n">
        <v>-6.6</v>
      </c>
      <c r="I3" s="5" t="n">
        <v>110.1</v>
      </c>
      <c r="J3" s="5" t="n">
        <v>103.7</v>
      </c>
      <c r="K3" s="10" t="n">
        <v>92</v>
      </c>
    </row>
    <row r="4" spans="1:11">
      <c r="A4" s="3" t="s">
        <v>121</v>
      </c>
    </row>
    <row r="5" spans="1:11">
      <c r="A5" s="4" t="s">
        <v>122</v>
      </c>
      <c r="E5" s="6" t="n">
        <v>35349</v>
      </c>
    </row>
    <row r="6" spans="1:11">
      <c r="A6" s="4" t="s">
        <v>101</v>
      </c>
      <c r="B6" s="7" t="n">
        <v>-5.8</v>
      </c>
      <c r="H6" s="7" t="n">
        <v>-3.3</v>
      </c>
      <c r="J6" s="7" t="n">
        <v>-3.3</v>
      </c>
      <c r="K6" s="7" t="n">
        <v>-2.5</v>
      </c>
    </row>
    <row r="7" spans="1:11">
      <c r="A7" s="4" t="s">
        <v>123</v>
      </c>
      <c r="B7" s="7" t="n">
        <v>2.1</v>
      </c>
      <c r="I7" s="7" t="n">
        <v>1.5</v>
      </c>
      <c r="J7" s="7" t="n">
        <v>1.5</v>
      </c>
      <c r="K7" s="7" t="n">
        <v>0.6</v>
      </c>
    </row>
    <row r="8" spans="1:11">
      <c r="A8" s="4" t="s">
        <v>124</v>
      </c>
      <c r="C8" s="6" t="n">
        <v>8448527</v>
      </c>
      <c r="D8" s="6" t="n">
        <v>6866154</v>
      </c>
      <c r="E8" s="6" t="n">
        <v>8448527</v>
      </c>
      <c r="F8" s="6" t="n">
        <v>6866154</v>
      </c>
      <c r="G8" s="6" t="n">
        <v>0</v>
      </c>
    </row>
    <row r="9" spans="1:11">
      <c r="A9" s="4" t="s">
        <v>125</v>
      </c>
      <c r="B9" s="6" t="n">
        <v>192</v>
      </c>
      <c r="E9" s="5" t="n">
        <v>0.1</v>
      </c>
      <c r="F9" s="5" t="n">
        <v>0.1</v>
      </c>
      <c r="G9" s="10" t="n">
        <v>0</v>
      </c>
      <c r="H9" s="7" t="n">
        <v>-9.9</v>
      </c>
      <c r="I9" s="7" t="n">
        <v>111.6</v>
      </c>
      <c r="J9" s="7" t="n">
        <v>101.9</v>
      </c>
      <c r="K9" s="7" t="n">
        <v>90.09999999999999</v>
      </c>
    </row>
    <row r="10" spans="1:11">
      <c r="A10" s="3" t="s">
        <v>121</v>
      </c>
    </row>
    <row r="11" spans="1:11">
      <c r="A11" s="4" t="s">
        <v>122</v>
      </c>
      <c r="E11" s="6" t="n">
        <v>229446</v>
      </c>
    </row>
    <row r="12" spans="1:11">
      <c r="A12" s="4" t="s">
        <v>126</v>
      </c>
      <c r="E12" s="6" t="n">
        <v>-45082</v>
      </c>
    </row>
    <row r="13" spans="1:11">
      <c r="A13" s="4" t="s">
        <v>127</v>
      </c>
      <c r="C13" s="6" t="n">
        <v>700000</v>
      </c>
      <c r="E13" s="6" t="n">
        <v>206897</v>
      </c>
    </row>
    <row r="14" spans="1:11">
      <c r="A14" s="4" t="s">
        <v>128</v>
      </c>
      <c r="G14" s="6" t="n">
        <v>-113937</v>
      </c>
    </row>
    <row r="15" spans="1:11">
      <c r="A15" s="4" t="s">
        <v>129</v>
      </c>
      <c r="B15" s="7" t="n">
        <v>-0.7</v>
      </c>
      <c r="G15" s="5" t="n">
        <v>-0.7</v>
      </c>
      <c r="J15" s="7" t="n">
        <v>-0.7</v>
      </c>
    </row>
    <row r="16" spans="1:11">
      <c r="A16" s="4" t="s">
        <v>101</v>
      </c>
      <c r="B16" s="7" t="n">
        <v>4.4</v>
      </c>
      <c r="H16" s="7" t="n">
        <v>1.8</v>
      </c>
      <c r="J16" s="7" t="n">
        <v>1.8</v>
      </c>
      <c r="K16" s="7" t="n">
        <v>2.6</v>
      </c>
    </row>
    <row r="17" spans="1:11">
      <c r="A17" s="4" t="s">
        <v>123</v>
      </c>
      <c r="B17" s="7" t="n">
        <v>3.3</v>
      </c>
      <c r="I17" s="7" t="n">
        <v>3.1</v>
      </c>
      <c r="J17" s="7" t="n">
        <v>3.1</v>
      </c>
      <c r="K17" s="7" t="n">
        <v>0.2</v>
      </c>
    </row>
    <row r="18" spans="1:11">
      <c r="A18" s="4" t="s">
        <v>130</v>
      </c>
      <c r="B18" s="7" t="n">
        <v>-0.4</v>
      </c>
      <c r="I18" s="7" t="n">
        <v>-0.4</v>
      </c>
      <c r="J18" s="7" t="n">
        <v>-0.4</v>
      </c>
    </row>
    <row r="19" spans="1:11">
      <c r="A19" s="4" t="s">
        <v>131</v>
      </c>
      <c r="B19" s="6" t="n">
        <v>3</v>
      </c>
      <c r="I19" s="6" t="n">
        <v>3</v>
      </c>
      <c r="J19" s="6" t="n">
        <v>3</v>
      </c>
    </row>
    <row r="20" spans="1:11">
      <c r="A20" s="4" t="s">
        <v>132</v>
      </c>
      <c r="B20" s="7" t="n">
        <v>1.4</v>
      </c>
      <c r="I20" s="7" t="n">
        <v>1.4</v>
      </c>
      <c r="J20" s="7" t="n">
        <v>1.4</v>
      </c>
    </row>
    <row r="21" spans="1:11">
      <c r="A21" s="4" t="s">
        <v>133</v>
      </c>
      <c r="I21" s="7" t="n">
        <v>3.1</v>
      </c>
      <c r="J21" s="7" t="n">
        <v>3.1</v>
      </c>
      <c r="K21" s="7" t="n">
        <v>3.1</v>
      </c>
    </row>
    <row r="22" spans="1:11">
      <c r="A22" s="4" t="s">
        <v>134</v>
      </c>
      <c r="C22" s="6" t="n">
        <v>8839788</v>
      </c>
      <c r="D22" s="6" t="n">
        <v>6866154</v>
      </c>
      <c r="E22" s="6" t="n">
        <v>8839788</v>
      </c>
      <c r="F22" s="6" t="n">
        <v>6866154</v>
      </c>
      <c r="G22" s="6" t="n">
        <v>113937</v>
      </c>
    </row>
    <row r="23" spans="1:11">
      <c r="A23" s="4" t="s">
        <v>135</v>
      </c>
      <c r="B23" s="10" t="n">
        <v>203</v>
      </c>
      <c r="E23" s="5" t="n">
        <v>0.1</v>
      </c>
      <c r="F23" s="5" t="n">
        <v>0.1</v>
      </c>
      <c r="G23" s="5" t="n">
        <v>0.7</v>
      </c>
      <c r="H23" s="5" t="n">
        <v>-8.1</v>
      </c>
      <c r="I23" s="5" t="n">
        <v>121.8</v>
      </c>
      <c r="J23" s="5" t="n">
        <v>113.2</v>
      </c>
      <c r="K23" s="5" t="n">
        <v>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427</v>
      </c>
      <c r="C1" s="2" t="s">
        <v>2</v>
      </c>
      <c r="D1" s="2" t="s">
        <v>39</v>
      </c>
      <c r="E1" s="2" t="s">
        <v>2</v>
      </c>
    </row>
    <row r="2" spans="1:5">
      <c r="A2" s="3" t="s">
        <v>394</v>
      </c>
    </row>
    <row r="3" spans="1:5">
      <c r="A3" s="4" t="s">
        <v>149</v>
      </c>
      <c r="C3" s="10" t="n">
        <v>26700000</v>
      </c>
      <c r="D3" s="10" t="n">
        <v>56000000</v>
      </c>
    </row>
    <row r="4" spans="1:5">
      <c r="A4" s="4" t="s">
        <v>428</v>
      </c>
      <c r="C4" s="6" t="n">
        <v>43500000</v>
      </c>
      <c r="E4" s="10" t="n">
        <v>43500000</v>
      </c>
    </row>
    <row r="5" spans="1:5">
      <c r="A5" s="4" t="s">
        <v>429</v>
      </c>
    </row>
    <row r="6" spans="1:5">
      <c r="A6" s="3" t="s">
        <v>394</v>
      </c>
    </row>
    <row r="7" spans="1:5">
      <c r="A7" s="4" t="s">
        <v>410</v>
      </c>
      <c r="B7" s="10" t="n">
        <v>40000000</v>
      </c>
    </row>
    <row r="8" spans="1:5">
      <c r="A8" s="4" t="s">
        <v>149</v>
      </c>
      <c r="B8" s="10" t="n">
        <v>22000000</v>
      </c>
      <c r="E8" s="6" t="n">
        <v>17800000</v>
      </c>
    </row>
    <row r="9" spans="1:5">
      <c r="A9" s="4" t="s">
        <v>428</v>
      </c>
      <c r="C9" s="10" t="n">
        <v>27700000</v>
      </c>
      <c r="E9" s="6" t="n">
        <v>27700000</v>
      </c>
    </row>
    <row r="10" spans="1:5">
      <c r="A10" s="4" t="s">
        <v>430</v>
      </c>
      <c r="B10" s="4" t="s">
        <v>431</v>
      </c>
    </row>
    <row r="11" spans="1:5">
      <c r="A11" s="4" t="s">
        <v>404</v>
      </c>
      <c r="B11" s="4" t="s">
        <v>432</v>
      </c>
    </row>
    <row r="12" spans="1:5">
      <c r="A12" s="4" t="s">
        <v>433</v>
      </c>
      <c r="C12" s="4" t="s">
        <v>434</v>
      </c>
    </row>
    <row r="13" spans="1:5">
      <c r="A13" s="4" t="s">
        <v>415</v>
      </c>
      <c r="B13" s="10" t="n">
        <v>900000</v>
      </c>
      <c r="C13" s="10" t="n">
        <v>600000</v>
      </c>
      <c r="E13" s="10" t="n">
        <v>600000</v>
      </c>
    </row>
    <row r="14" spans="1:5">
      <c r="A14" s="4" t="s">
        <v>435</v>
      </c>
    </row>
    <row r="15" spans="1:5">
      <c r="A15" s="3" t="s">
        <v>394</v>
      </c>
    </row>
    <row r="16" spans="1:5">
      <c r="A16" s="4" t="s">
        <v>411</v>
      </c>
      <c r="C16" s="4" t="s">
        <v>436</v>
      </c>
    </row>
    <row r="17" spans="1:5">
      <c r="A17" s="4" t="s">
        <v>437</v>
      </c>
    </row>
    <row r="18" spans="1:5">
      <c r="A18" s="3" t="s">
        <v>394</v>
      </c>
    </row>
    <row r="19" spans="1:5">
      <c r="A19" s="4" t="s">
        <v>410</v>
      </c>
      <c r="B19" s="10" t="n">
        <v>3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70</v>
      </c>
    </row>
    <row r="2" spans="1:2">
      <c r="A2" s="3" t="s">
        <v>357</v>
      </c>
    </row>
    <row r="3" spans="1:2">
      <c r="A3" s="4" t="s">
        <v>358</v>
      </c>
      <c r="B3" s="5" t="n">
        <v>15.8</v>
      </c>
    </row>
    <row r="4" spans="1:2">
      <c r="A4" s="4" t="s">
        <v>359</v>
      </c>
      <c r="B4" s="6" t="n">
        <v>10</v>
      </c>
    </row>
    <row r="5" spans="1:2">
      <c r="A5" s="4" t="s">
        <v>360</v>
      </c>
      <c r="B5" s="7" t="n">
        <v>17.5</v>
      </c>
    </row>
    <row r="6" spans="1:2">
      <c r="A6" s="4" t="s">
        <v>361</v>
      </c>
      <c r="B6" s="7" t="n">
        <v>0.2</v>
      </c>
    </row>
    <row r="7" spans="1:2">
      <c r="A7" s="4" t="s">
        <v>113</v>
      </c>
      <c r="B7" s="5" t="n">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40</v>
      </c>
      <c r="C1" s="2" t="s">
        <v>1</v>
      </c>
    </row>
    <row r="2" spans="1:5">
      <c r="B2" s="2" t="s">
        <v>441</v>
      </c>
      <c r="C2" s="2" t="s">
        <v>2</v>
      </c>
      <c r="D2" s="2" t="s">
        <v>39</v>
      </c>
      <c r="E2" s="2" t="s">
        <v>4</v>
      </c>
    </row>
    <row r="3" spans="1:5">
      <c r="A3" s="3" t="s">
        <v>442</v>
      </c>
    </row>
    <row r="4" spans="1:5">
      <c r="A4" s="4" t="s">
        <v>443</v>
      </c>
      <c r="E4" s="4" t="s">
        <v>444</v>
      </c>
    </row>
    <row r="5" spans="1:5">
      <c r="A5" s="4" t="s">
        <v>445</v>
      </c>
      <c r="E5" s="6" t="n">
        <v>580000</v>
      </c>
    </row>
    <row r="6" spans="1:5">
      <c r="A6" s="4" t="s">
        <v>446</v>
      </c>
      <c r="E6" s="10" t="n">
        <v>5000000</v>
      </c>
    </row>
    <row r="7" spans="1:5">
      <c r="A7" s="4" t="s">
        <v>35</v>
      </c>
    </row>
    <row r="8" spans="1:5">
      <c r="A8" s="3" t="s">
        <v>442</v>
      </c>
    </row>
    <row r="9" spans="1:5">
      <c r="A9" s="4" t="s">
        <v>447</v>
      </c>
      <c r="C9" s="6" t="n">
        <v>700000</v>
      </c>
    </row>
    <row r="10" spans="1:5">
      <c r="A10" s="4" t="s">
        <v>448</v>
      </c>
    </row>
    <row r="11" spans="1:5">
      <c r="A11" s="3" t="s">
        <v>442</v>
      </c>
    </row>
    <row r="12" spans="1:5">
      <c r="A12" s="4" t="s">
        <v>449</v>
      </c>
      <c r="D12" s="10" t="n">
        <v>3000000</v>
      </c>
    </row>
    <row r="13" spans="1:5">
      <c r="A13" s="4" t="s">
        <v>450</v>
      </c>
    </row>
    <row r="14" spans="1:5">
      <c r="A14" s="3" t="s">
        <v>442</v>
      </c>
    </row>
    <row r="15" spans="1:5">
      <c r="A15" s="4" t="s">
        <v>447</v>
      </c>
      <c r="B15" s="6" t="n">
        <v>206897</v>
      </c>
    </row>
    <row r="16" spans="1:5">
      <c r="A16" s="4" t="s">
        <v>451</v>
      </c>
    </row>
    <row r="17" spans="1:5">
      <c r="A17" s="3" t="s">
        <v>442</v>
      </c>
    </row>
    <row r="18" spans="1:5">
      <c r="A18" s="4" t="s">
        <v>452</v>
      </c>
      <c r="C18" s="10" t="n">
        <v>4500000</v>
      </c>
      <c r="D18" s="6" t="n">
        <v>4600000</v>
      </c>
    </row>
    <row r="19" spans="1:5">
      <c r="A19" s="4" t="s">
        <v>453</v>
      </c>
      <c r="C19" s="6" t="n">
        <v>4300000</v>
      </c>
      <c r="D19" s="10" t="n">
        <v>2900000</v>
      </c>
    </row>
    <row r="20" spans="1:5">
      <c r="A20" s="4" t="s">
        <v>454</v>
      </c>
    </row>
    <row r="21" spans="1:5">
      <c r="A21" s="3" t="s">
        <v>442</v>
      </c>
    </row>
    <row r="22" spans="1:5">
      <c r="A22" s="4" t="s">
        <v>453</v>
      </c>
      <c r="C22" s="10" t="n">
        <v>1100000</v>
      </c>
    </row>
    <row r="23" spans="1:5">
      <c r="A23" s="4" t="s">
        <v>455</v>
      </c>
    </row>
    <row r="24" spans="1:5">
      <c r="A24" s="3" t="s">
        <v>442</v>
      </c>
    </row>
    <row r="25" spans="1:5">
      <c r="A25" s="4" t="s">
        <v>456</v>
      </c>
      <c r="C25" s="6" t="n">
        <v>285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7</v>
      </c>
      <c r="B1" s="2" t="s">
        <v>1</v>
      </c>
    </row>
    <row r="2" spans="1:3">
      <c r="B2" s="2" t="s">
        <v>2</v>
      </c>
      <c r="C2" s="2" t="s">
        <v>39</v>
      </c>
    </row>
    <row r="3" spans="1:3">
      <c r="A3" s="4" t="s">
        <v>451</v>
      </c>
    </row>
    <row r="4" spans="1:3">
      <c r="A4" s="3" t="s">
        <v>458</v>
      </c>
    </row>
    <row r="5" spans="1:3">
      <c r="A5" s="4" t="s">
        <v>459</v>
      </c>
      <c r="B5" s="6" t="n">
        <v>481710</v>
      </c>
      <c r="C5" s="6" t="n">
        <v>10000</v>
      </c>
    </row>
    <row r="6" spans="1:3">
      <c r="A6" s="4" t="s">
        <v>460</v>
      </c>
      <c r="B6" s="6" t="n">
        <v>590091</v>
      </c>
      <c r="C6" s="6" t="n">
        <v>563002</v>
      </c>
    </row>
    <row r="7" spans="1:3">
      <c r="A7" s="4" t="s">
        <v>461</v>
      </c>
      <c r="B7" s="6" t="n">
        <v>-80767</v>
      </c>
      <c r="C7" s="6" t="n">
        <v>-50913</v>
      </c>
    </row>
    <row r="8" spans="1:3">
      <c r="A8" s="4" t="s">
        <v>462</v>
      </c>
      <c r="B8" s="6" t="n">
        <v>-229446</v>
      </c>
      <c r="C8" s="6" t="n">
        <v>-40379</v>
      </c>
    </row>
    <row r="9" spans="1:3">
      <c r="A9" s="4" t="s">
        <v>463</v>
      </c>
      <c r="B9" s="6" t="n">
        <v>761588</v>
      </c>
      <c r="C9" s="6" t="n">
        <v>481710</v>
      </c>
    </row>
    <row r="10" spans="1:3">
      <c r="A10" s="3" t="s">
        <v>464</v>
      </c>
    </row>
    <row r="11" spans="1:3">
      <c r="A11" s="4" t="s">
        <v>465</v>
      </c>
      <c r="B11" s="8" t="n">
        <v>8.25</v>
      </c>
    </row>
    <row r="12" spans="1:3">
      <c r="A12" s="4" t="s">
        <v>466</v>
      </c>
      <c r="B12" s="11" t="n">
        <v>7.59</v>
      </c>
      <c r="C12" s="8" t="n">
        <v>8.25</v>
      </c>
    </row>
    <row r="13" spans="1:3">
      <c r="A13" s="4" t="s">
        <v>467</v>
      </c>
      <c r="B13" s="8" t="n">
        <v>7.84</v>
      </c>
      <c r="C13" s="8" t="n">
        <v>8.25</v>
      </c>
    </row>
    <row r="14" spans="1:3">
      <c r="A14" s="3" t="s">
        <v>468</v>
      </c>
    </row>
    <row r="15" spans="1:3">
      <c r="A15" s="4" t="s">
        <v>469</v>
      </c>
      <c r="B15" s="4" t="s">
        <v>470</v>
      </c>
      <c r="C15" s="4" t="s">
        <v>471</v>
      </c>
    </row>
    <row r="16" spans="1:3">
      <c r="A16" s="4" t="s">
        <v>472</v>
      </c>
      <c r="B16" s="4" t="s">
        <v>473</v>
      </c>
      <c r="C16" s="4" t="s">
        <v>471</v>
      </c>
    </row>
    <row r="17" spans="1:3">
      <c r="A17" s="4" t="s">
        <v>474</v>
      </c>
    </row>
    <row r="18" spans="1:3">
      <c r="A18" s="3" t="s">
        <v>458</v>
      </c>
    </row>
    <row r="19" spans="1:3">
      <c r="A19" s="4" t="s">
        <v>459</v>
      </c>
      <c r="B19" s="6" t="n">
        <v>35482</v>
      </c>
      <c r="C19" s="6" t="n">
        <v>0</v>
      </c>
    </row>
    <row r="20" spans="1:3">
      <c r="A20" s="4" t="s">
        <v>460</v>
      </c>
      <c r="B20" s="6" t="n">
        <v>52960</v>
      </c>
      <c r="C20" s="6" t="n">
        <v>45218</v>
      </c>
    </row>
    <row r="21" spans="1:3">
      <c r="A21" s="4" t="s">
        <v>461</v>
      </c>
      <c r="C21" s="6" t="n">
        <v>-9736</v>
      </c>
    </row>
    <row r="22" spans="1:3">
      <c r="A22" s="4" t="s">
        <v>463</v>
      </c>
      <c r="B22" s="6" t="n">
        <v>88442</v>
      </c>
      <c r="C22" s="6" t="n">
        <v>35482</v>
      </c>
    </row>
    <row r="23" spans="1:3">
      <c r="A23" s="3" t="s">
        <v>464</v>
      </c>
    </row>
    <row r="24" spans="1:3">
      <c r="A24" s="4" t="s">
        <v>465</v>
      </c>
      <c r="B24" s="8" t="n">
        <v>8.59</v>
      </c>
    </row>
    <row r="25" spans="1:3">
      <c r="A25" s="4" t="s">
        <v>466</v>
      </c>
      <c r="B25" s="8" t="n">
        <v>11.96</v>
      </c>
      <c r="C25" s="8" t="n">
        <v>8.59</v>
      </c>
    </row>
    <row r="26" spans="1:3">
      <c r="A26" s="4" t="s">
        <v>467</v>
      </c>
      <c r="C26" s="8" t="n">
        <v>8.59</v>
      </c>
    </row>
    <row r="27" spans="1:3">
      <c r="A27" s="3" t="s">
        <v>468</v>
      </c>
    </row>
    <row r="28" spans="1:3">
      <c r="A28" s="4" t="s">
        <v>469</v>
      </c>
      <c r="B28" s="4" t="s">
        <v>475</v>
      </c>
      <c r="C28" s="4" t="s">
        <v>476</v>
      </c>
    </row>
    <row r="29" spans="1:3">
      <c r="A29" s="4" t="s">
        <v>472</v>
      </c>
      <c r="B29" s="4" t="s">
        <v>477</v>
      </c>
      <c r="C29" s="4" t="s">
        <v>476</v>
      </c>
    </row>
    <row r="30" spans="1:3">
      <c r="A30" s="4" t="s">
        <v>478</v>
      </c>
    </row>
    <row r="31" spans="1:3">
      <c r="A31" s="3" t="s">
        <v>458</v>
      </c>
    </row>
    <row r="32" spans="1:3">
      <c r="A32" s="4" t="s">
        <v>459</v>
      </c>
      <c r="B32" s="6" t="n">
        <v>35482</v>
      </c>
      <c r="C32" s="6" t="n">
        <v>0</v>
      </c>
    </row>
    <row r="33" spans="1:3">
      <c r="A33" s="4" t="s">
        <v>460</v>
      </c>
      <c r="B33" s="6" t="n">
        <v>52960</v>
      </c>
      <c r="C33" s="6" t="n">
        <v>45218</v>
      </c>
    </row>
    <row r="34" spans="1:3">
      <c r="A34" s="4" t="s">
        <v>461</v>
      </c>
      <c r="C34" s="6" t="n">
        <v>-9736</v>
      </c>
    </row>
    <row r="35" spans="1:3">
      <c r="A35" s="4" t="s">
        <v>463</v>
      </c>
      <c r="B35" s="6" t="n">
        <v>88442</v>
      </c>
      <c r="C35" s="6" t="n">
        <v>35482</v>
      </c>
    </row>
    <row r="36" spans="1:3">
      <c r="A36" s="3" t="s">
        <v>464</v>
      </c>
    </row>
    <row r="37" spans="1:3">
      <c r="A37" s="4" t="s">
        <v>465</v>
      </c>
      <c r="B37" s="8" t="n">
        <v>4.38</v>
      </c>
    </row>
    <row r="38" spans="1:3">
      <c r="A38" s="4" t="s">
        <v>466</v>
      </c>
      <c r="B38" s="8" t="n">
        <v>9.5</v>
      </c>
      <c r="C38" s="8" t="n">
        <v>4.38</v>
      </c>
    </row>
    <row r="39" spans="1:3">
      <c r="A39" s="4" t="s">
        <v>467</v>
      </c>
      <c r="C39" s="8" t="n">
        <v>4.38</v>
      </c>
    </row>
    <row r="40" spans="1:3">
      <c r="A40" s="3" t="s">
        <v>468</v>
      </c>
    </row>
    <row r="41" spans="1:3">
      <c r="A41" s="4" t="s">
        <v>469</v>
      </c>
      <c r="B41" s="4" t="s">
        <v>475</v>
      </c>
      <c r="C41" s="4" t="s">
        <v>476</v>
      </c>
    </row>
    <row r="42" spans="1:3">
      <c r="A42" s="4" t="s">
        <v>472</v>
      </c>
      <c r="B42" s="4" t="s">
        <v>477</v>
      </c>
      <c r="C42" s="4" t="s">
        <v>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7"/>
  </cols>
  <sheetData>
    <row r="1" spans="1:2">
      <c r="A1" s="1" t="s">
        <v>479</v>
      </c>
      <c r="B1" s="2" t="s">
        <v>1</v>
      </c>
    </row>
    <row r="2" spans="1:2">
      <c r="B2" s="2" t="s">
        <v>480</v>
      </c>
    </row>
    <row r="3" spans="1:2">
      <c r="A3" s="3" t="s">
        <v>121</v>
      </c>
    </row>
    <row r="4" spans="1:2">
      <c r="A4" s="4" t="s">
        <v>481</v>
      </c>
      <c r="B4" s="10" t="n">
        <v>192</v>
      </c>
    </row>
    <row r="5" spans="1:2">
      <c r="A5" s="4" t="s">
        <v>129</v>
      </c>
      <c r="B5" s="7" t="n">
        <v>0.7</v>
      </c>
    </row>
    <row r="6" spans="1:2">
      <c r="A6" s="4" t="s">
        <v>482</v>
      </c>
      <c r="B6" s="10" t="n">
        <v>203</v>
      </c>
    </row>
    <row r="7" spans="1:2">
      <c r="A7" s="4" t="s">
        <v>117</v>
      </c>
    </row>
    <row r="8" spans="1:2">
      <c r="A8" s="3" t="s">
        <v>121</v>
      </c>
    </row>
    <row r="9" spans="1:2">
      <c r="A9" s="4" t="s">
        <v>483</v>
      </c>
      <c r="B9" s="6" t="n">
        <v>0</v>
      </c>
    </row>
    <row r="10" spans="1:2">
      <c r="A10" s="4" t="s">
        <v>481</v>
      </c>
      <c r="B10" s="10" t="n">
        <v>0</v>
      </c>
    </row>
    <row r="11" spans="1:2">
      <c r="A11" s="4" t="s">
        <v>484</v>
      </c>
      <c r="B11" s="6" t="n">
        <v>113937</v>
      </c>
    </row>
    <row r="12" spans="1:2">
      <c r="A12" s="4" t="s">
        <v>129</v>
      </c>
      <c r="B12" s="5" t="n">
        <v>0.7</v>
      </c>
    </row>
    <row r="13" spans="1:2">
      <c r="A13" s="4" t="s">
        <v>485</v>
      </c>
      <c r="B13" s="6" t="n">
        <v>113937</v>
      </c>
    </row>
    <row r="14" spans="1:2">
      <c r="A14" s="4" t="s">
        <v>482</v>
      </c>
      <c r="B14" s="5"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6</v>
      </c>
      <c r="B1" s="2" t="s">
        <v>1</v>
      </c>
    </row>
    <row r="2" spans="1:3">
      <c r="B2" s="2" t="s">
        <v>2</v>
      </c>
      <c r="C2" s="2" t="s">
        <v>39</v>
      </c>
    </row>
    <row r="3" spans="1:3">
      <c r="A3" s="4" t="s">
        <v>487</v>
      </c>
    </row>
    <row r="4" spans="1:3">
      <c r="A4" s="3" t="s">
        <v>488</v>
      </c>
    </row>
    <row r="5" spans="1:3">
      <c r="A5" s="4" t="s">
        <v>489</v>
      </c>
      <c r="B5" s="4" t="s">
        <v>490</v>
      </c>
      <c r="C5" s="4" t="s">
        <v>491</v>
      </c>
    </row>
    <row r="6" spans="1:3">
      <c r="A6" s="4" t="s">
        <v>492</v>
      </c>
    </row>
    <row r="7" spans="1:3">
      <c r="A7" s="3" t="s">
        <v>488</v>
      </c>
    </row>
    <row r="8" spans="1:3">
      <c r="A8" s="4" t="s">
        <v>489</v>
      </c>
      <c r="B8" s="4" t="s">
        <v>493</v>
      </c>
    </row>
    <row r="9" spans="1:3">
      <c r="A9" s="4" t="s">
        <v>494</v>
      </c>
    </row>
    <row r="10" spans="1:3">
      <c r="A10" s="3" t="s">
        <v>488</v>
      </c>
    </row>
    <row r="11" spans="1:3">
      <c r="A11" s="4" t="s">
        <v>489</v>
      </c>
      <c r="C11" s="4" t="s">
        <v>495</v>
      </c>
    </row>
    <row r="12" spans="1:3">
      <c r="A12" s="4" t="s">
        <v>496</v>
      </c>
    </row>
    <row r="13" spans="1:3">
      <c r="A13" s="3" t="s">
        <v>488</v>
      </c>
    </row>
    <row r="14" spans="1:3">
      <c r="A14" s="4" t="s">
        <v>489</v>
      </c>
      <c r="B14" s="4" t="s">
        <v>495</v>
      </c>
    </row>
    <row r="15" spans="1:3">
      <c r="A15" s="4" t="s">
        <v>497</v>
      </c>
    </row>
    <row r="16" spans="1:3">
      <c r="A16" s="3" t="s">
        <v>488</v>
      </c>
    </row>
    <row r="17" spans="1:3">
      <c r="A17" s="4" t="s">
        <v>489</v>
      </c>
      <c r="B17" s="4" t="s">
        <v>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9</v>
      </c>
    </row>
    <row r="3" spans="1:3">
      <c r="A3" s="3" t="s">
        <v>198</v>
      </c>
    </row>
    <row r="4" spans="1:3">
      <c r="A4" s="4" t="s">
        <v>499</v>
      </c>
      <c r="B4" s="4" t="s">
        <v>500</v>
      </c>
      <c r="C4" s="4" t="s">
        <v>500</v>
      </c>
    </row>
    <row r="5" spans="1:3">
      <c r="A5" s="4" t="s">
        <v>501</v>
      </c>
      <c r="B5" s="4" t="s">
        <v>500</v>
      </c>
      <c r="C5" s="4" t="s">
        <v>500</v>
      </c>
    </row>
    <row r="6" spans="1:3">
      <c r="A6" s="4" t="s">
        <v>502</v>
      </c>
      <c r="B6" s="5" t="n">
        <v>71.7</v>
      </c>
    </row>
    <row r="7" spans="1:3">
      <c r="A7" s="4" t="s">
        <v>503</v>
      </c>
      <c r="B7" s="7" t="n">
        <v>10.8</v>
      </c>
    </row>
    <row r="8" spans="1:3">
      <c r="A8" s="4" t="s">
        <v>504</v>
      </c>
      <c r="B8" s="7" t="n">
        <v>20.6</v>
      </c>
    </row>
    <row r="9" spans="1:3">
      <c r="A9" s="4" t="s">
        <v>505</v>
      </c>
      <c r="B9" s="5" t="n">
        <v>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9</v>
      </c>
    </row>
    <row r="3" spans="1:3">
      <c r="A3" s="3" t="s">
        <v>507</v>
      </c>
    </row>
    <row r="4" spans="1:3">
      <c r="A4" s="4" t="s">
        <v>508</v>
      </c>
      <c r="B4" s="10" t="n">
        <v>0</v>
      </c>
      <c r="C4" s="10" t="n">
        <v>0</v>
      </c>
    </row>
    <row r="5" spans="1:3">
      <c r="A5" s="4" t="s">
        <v>509</v>
      </c>
      <c r="B5" s="7" t="n">
        <v>0.4</v>
      </c>
      <c r="C5" s="7" t="n">
        <v>-0.2</v>
      </c>
    </row>
    <row r="6" spans="1:3">
      <c r="A6" s="4" t="s">
        <v>510</v>
      </c>
      <c r="B6" s="7" t="n">
        <v>0.4</v>
      </c>
      <c r="C6" s="7" t="n">
        <v>-0.2</v>
      </c>
    </row>
    <row r="7" spans="1:3">
      <c r="A7" s="3" t="s">
        <v>511</v>
      </c>
    </row>
    <row r="8" spans="1:3">
      <c r="A8" s="4" t="s">
        <v>508</v>
      </c>
      <c r="B8" s="7" t="n">
        <v>1.4</v>
      </c>
      <c r="C8" s="6" t="n">
        <v>0</v>
      </c>
    </row>
    <row r="9" spans="1:3">
      <c r="A9" s="4" t="s">
        <v>509</v>
      </c>
      <c r="B9" s="7" t="n">
        <v>0.4</v>
      </c>
      <c r="C9" s="7" t="n">
        <v>0.2</v>
      </c>
    </row>
    <row r="10" spans="1:3">
      <c r="A10" s="4" t="s">
        <v>512</v>
      </c>
      <c r="B10" s="7" t="n">
        <v>1.8</v>
      </c>
      <c r="C10" s="7" t="n">
        <v>0.2</v>
      </c>
    </row>
    <row r="11" spans="1:3">
      <c r="A11" s="4" t="s">
        <v>513</v>
      </c>
      <c r="B11" s="5" t="n">
        <v>2.2</v>
      </c>
      <c r="C11" s="10"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4</v>
      </c>
      <c r="B1" s="2" t="s">
        <v>1</v>
      </c>
    </row>
    <row r="2" spans="1:3">
      <c r="B2" s="2" t="s">
        <v>2</v>
      </c>
      <c r="C2" s="2" t="s">
        <v>39</v>
      </c>
    </row>
    <row r="3" spans="1:3">
      <c r="A3" s="3" t="s">
        <v>198</v>
      </c>
    </row>
    <row r="4" spans="1:3">
      <c r="A4" s="4" t="s">
        <v>515</v>
      </c>
      <c r="B4" s="5" t="n">
        <v>6.6</v>
      </c>
      <c r="C4" s="5" t="n">
        <v>-5.8</v>
      </c>
    </row>
    <row r="5" spans="1:3">
      <c r="A5" s="4" t="s">
        <v>499</v>
      </c>
      <c r="B5" s="4" t="s">
        <v>500</v>
      </c>
      <c r="C5" s="4" t="s">
        <v>500</v>
      </c>
    </row>
    <row r="6" spans="1:3">
      <c r="A6" s="4" t="s">
        <v>516</v>
      </c>
      <c r="B6" s="5" t="n">
        <v>1.4</v>
      </c>
      <c r="C6" s="5" t="n">
        <v>-1.2</v>
      </c>
    </row>
    <row r="7" spans="1:3">
      <c r="A7" s="3" t="s">
        <v>517</v>
      </c>
    </row>
    <row r="8" spans="1:3">
      <c r="A8" s="4" t="s">
        <v>518</v>
      </c>
      <c r="B8" s="7" t="n">
        <v>0.9</v>
      </c>
      <c r="C8" s="6" t="n">
        <v>0</v>
      </c>
    </row>
    <row r="9" spans="1:3">
      <c r="A9" s="4" t="s">
        <v>519</v>
      </c>
      <c r="B9" s="7" t="n">
        <v>-0.6</v>
      </c>
      <c r="C9" s="7" t="n">
        <v>0.6</v>
      </c>
    </row>
    <row r="10" spans="1:3">
      <c r="A10" s="4" t="s">
        <v>520</v>
      </c>
      <c r="B10" s="7" t="n">
        <v>0.5</v>
      </c>
      <c r="C10" s="7" t="n">
        <v>0.6</v>
      </c>
    </row>
    <row r="11" spans="1:3">
      <c r="A11" s="4" t="s">
        <v>513</v>
      </c>
      <c r="B11" s="5" t="n">
        <v>2.2</v>
      </c>
      <c r="C11" s="10"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1</v>
      </c>
      <c r="B1" s="2" t="s">
        <v>2</v>
      </c>
      <c r="C1" s="2" t="s">
        <v>39</v>
      </c>
    </row>
    <row r="2" spans="1:3">
      <c r="A2" s="3" t="s">
        <v>522</v>
      </c>
    </row>
    <row r="3" spans="1:3">
      <c r="A3" s="4" t="s">
        <v>502</v>
      </c>
      <c r="B3" s="5" t="n">
        <v>16.4</v>
      </c>
      <c r="C3" s="5" t="n">
        <v>15.7</v>
      </c>
    </row>
    <row r="4" spans="1:3">
      <c r="A4" s="4" t="s">
        <v>523</v>
      </c>
      <c r="B4" s="7" t="n">
        <v>-3.5</v>
      </c>
      <c r="C4" s="7" t="n">
        <v>-5.4</v>
      </c>
    </row>
    <row r="5" spans="1:3">
      <c r="A5" s="4" t="s">
        <v>524</v>
      </c>
      <c r="B5" s="7" t="n">
        <v>12.9</v>
      </c>
      <c r="C5" s="7" t="n">
        <v>10.3</v>
      </c>
    </row>
    <row r="6" spans="1:3">
      <c r="A6" s="3" t="s">
        <v>525</v>
      </c>
    </row>
    <row r="7" spans="1:3">
      <c r="A7" s="4" t="s">
        <v>526</v>
      </c>
      <c r="B7" s="7" t="n">
        <v>-12.9</v>
      </c>
      <c r="C7" s="7" t="n">
        <v>-10.3</v>
      </c>
    </row>
    <row r="8" spans="1:3">
      <c r="A8" s="4" t="s">
        <v>320</v>
      </c>
      <c r="B8" s="7" t="n">
        <v>-0.5</v>
      </c>
      <c r="C8" s="7" t="n">
        <v>-0.2</v>
      </c>
    </row>
    <row r="9" spans="1:3">
      <c r="A9" s="4" t="s">
        <v>527</v>
      </c>
      <c r="B9" s="5" t="n">
        <v>-0.5</v>
      </c>
      <c r="C9" s="5"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101</v>
      </c>
      <c r="B4" s="5" t="n">
        <v>4.4</v>
      </c>
      <c r="C4" s="5" t="n">
        <v>-5.8</v>
      </c>
    </row>
    <row r="5" spans="1:3">
      <c r="A5" s="3" t="s">
        <v>138</v>
      </c>
    </row>
    <row r="6" spans="1:3">
      <c r="A6" s="4" t="s">
        <v>92</v>
      </c>
      <c r="B6" s="7" t="n">
        <v>34.8</v>
      </c>
      <c r="C6" s="7" t="n">
        <v>30.3</v>
      </c>
    </row>
    <row r="7" spans="1:3">
      <c r="A7" s="4" t="s">
        <v>93</v>
      </c>
      <c r="B7" s="6" t="n">
        <v>0</v>
      </c>
      <c r="C7" s="6" t="n">
        <v>9</v>
      </c>
    </row>
    <row r="8" spans="1:3">
      <c r="A8" s="4" t="s">
        <v>123</v>
      </c>
      <c r="B8" s="7" t="n">
        <v>3.3</v>
      </c>
      <c r="C8" s="7" t="n">
        <v>2.1</v>
      </c>
    </row>
    <row r="9" spans="1:3">
      <c r="A9" s="4" t="s">
        <v>139</v>
      </c>
      <c r="B9" s="7" t="n">
        <v>0.9</v>
      </c>
      <c r="C9" s="7" t="n">
        <v>0.4</v>
      </c>
    </row>
    <row r="10" spans="1:3">
      <c r="A10" s="3" t="s">
        <v>140</v>
      </c>
    </row>
    <row r="11" spans="1:3">
      <c r="A11" s="4" t="s">
        <v>141</v>
      </c>
      <c r="B11" s="7" t="n">
        <v>5.2</v>
      </c>
      <c r="C11" s="7" t="n">
        <v>-13.5</v>
      </c>
    </row>
    <row r="12" spans="1:3">
      <c r="A12" s="4" t="s">
        <v>43</v>
      </c>
      <c r="B12" s="7" t="n">
        <v>1.9</v>
      </c>
      <c r="C12" s="7" t="n">
        <v>2.9</v>
      </c>
    </row>
    <row r="13" spans="1:3">
      <c r="A13" s="4" t="s">
        <v>44</v>
      </c>
      <c r="B13" s="7" t="n">
        <v>1.1</v>
      </c>
      <c r="C13" s="7" t="n">
        <v>-3.4</v>
      </c>
    </row>
    <row r="14" spans="1:3">
      <c r="A14" s="4" t="s">
        <v>45</v>
      </c>
      <c r="B14" s="7" t="n">
        <v>-0.2</v>
      </c>
      <c r="C14" s="7" t="n">
        <v>-0.9</v>
      </c>
    </row>
    <row r="15" spans="1:3">
      <c r="A15" s="4" t="s">
        <v>50</v>
      </c>
      <c r="B15" s="7" t="n">
        <v>0.8</v>
      </c>
      <c r="C15" s="7" t="n">
        <v>-0.1</v>
      </c>
    </row>
    <row r="16" spans="1:3">
      <c r="A16" s="4" t="s">
        <v>53</v>
      </c>
      <c r="B16" s="7" t="n">
        <v>-1.1</v>
      </c>
      <c r="C16" s="7" t="n">
        <v>0.2</v>
      </c>
    </row>
    <row r="17" spans="1:3">
      <c r="A17" s="4" t="s">
        <v>54</v>
      </c>
      <c r="B17" s="7" t="n">
        <v>0.5</v>
      </c>
      <c r="C17" s="7" t="n">
        <v>7.5</v>
      </c>
    </row>
    <row r="18" spans="1:3">
      <c r="A18" s="4" t="s">
        <v>62</v>
      </c>
      <c r="B18" s="7" t="n">
        <v>0.3</v>
      </c>
      <c r="C18" s="7" t="n">
        <v>-1.1</v>
      </c>
    </row>
    <row r="19" spans="1:3">
      <c r="A19" s="4" t="s">
        <v>142</v>
      </c>
      <c r="B19" s="7" t="n">
        <v>51.9</v>
      </c>
      <c r="C19" s="7" t="n">
        <v>27.6</v>
      </c>
    </row>
    <row r="20" spans="1:3">
      <c r="A20" s="3" t="s">
        <v>143</v>
      </c>
    </row>
    <row r="21" spans="1:3">
      <c r="A21" s="4" t="s">
        <v>144</v>
      </c>
      <c r="B21" s="7" t="n">
        <v>-24.2</v>
      </c>
      <c r="C21" s="7" t="n">
        <v>-75.90000000000001</v>
      </c>
    </row>
    <row r="22" spans="1:3">
      <c r="A22" s="4" t="s">
        <v>145</v>
      </c>
      <c r="B22" s="7" t="n">
        <v>0.8</v>
      </c>
      <c r="C22" s="7" t="n">
        <v>5.5</v>
      </c>
    </row>
    <row r="23" spans="1:3">
      <c r="A23" s="4" t="s">
        <v>146</v>
      </c>
      <c r="B23" s="6" t="n">
        <v>0</v>
      </c>
      <c r="C23" s="6" t="n">
        <v>-4</v>
      </c>
    </row>
    <row r="24" spans="1:3">
      <c r="A24" s="4" t="s">
        <v>147</v>
      </c>
      <c r="B24" s="7" t="n">
        <v>-23.4</v>
      </c>
      <c r="C24" s="7" t="n">
        <v>-74.40000000000001</v>
      </c>
    </row>
    <row r="25" spans="1:3">
      <c r="A25" s="3" t="s">
        <v>148</v>
      </c>
    </row>
    <row r="26" spans="1:3">
      <c r="A26" s="4" t="s">
        <v>149</v>
      </c>
      <c r="B26" s="7" t="n">
        <v>26.7</v>
      </c>
      <c r="C26" s="6" t="n">
        <v>56</v>
      </c>
    </row>
    <row r="27" spans="1:3">
      <c r="A27" s="4" t="s">
        <v>150</v>
      </c>
      <c r="B27" s="7" t="n">
        <v>-35.2</v>
      </c>
      <c r="C27" s="7" t="n">
        <v>-37.6</v>
      </c>
    </row>
    <row r="28" spans="1:3">
      <c r="A28" s="4" t="s">
        <v>151</v>
      </c>
      <c r="B28" s="6" t="n">
        <v>0</v>
      </c>
      <c r="C28" s="7" t="n">
        <v>39.1</v>
      </c>
    </row>
    <row r="29" spans="1:3">
      <c r="A29" s="4" t="s">
        <v>152</v>
      </c>
      <c r="B29" s="7" t="n">
        <v>-9.800000000000001</v>
      </c>
      <c r="C29" s="7" t="n">
        <v>-2.5</v>
      </c>
    </row>
    <row r="30" spans="1:3">
      <c r="A30" s="4" t="s">
        <v>153</v>
      </c>
      <c r="B30" s="6" t="n">
        <v>0</v>
      </c>
      <c r="C30" s="7" t="n">
        <v>-1.3</v>
      </c>
    </row>
    <row r="31" spans="1:3">
      <c r="A31" s="4" t="s">
        <v>154</v>
      </c>
      <c r="B31" s="7" t="n">
        <v>-4.8</v>
      </c>
    </row>
    <row r="32" spans="1:3">
      <c r="A32" s="4" t="s">
        <v>154</v>
      </c>
      <c r="C32" s="7" t="n">
        <v>-9.6</v>
      </c>
    </row>
    <row r="33" spans="1:3">
      <c r="A33" s="4" t="s">
        <v>129</v>
      </c>
      <c r="B33" s="7" t="n">
        <v>-0.7</v>
      </c>
      <c r="C33" s="6" t="n">
        <v>0</v>
      </c>
    </row>
    <row r="34" spans="1:3">
      <c r="A34" s="4" t="s">
        <v>155</v>
      </c>
      <c r="B34" s="7" t="n">
        <v>-0.4</v>
      </c>
      <c r="C34" s="6" t="n">
        <v>0</v>
      </c>
    </row>
    <row r="35" spans="1:3">
      <c r="A35" s="4" t="s">
        <v>156</v>
      </c>
      <c r="B35" s="7" t="n">
        <v>-24.2</v>
      </c>
      <c r="C35" s="7" t="n">
        <v>44.1</v>
      </c>
    </row>
    <row r="36" spans="1:3">
      <c r="A36" s="4" t="s">
        <v>157</v>
      </c>
      <c r="B36" s="7" t="n">
        <v>4.3</v>
      </c>
      <c r="C36" s="7" t="n">
        <v>-2.7</v>
      </c>
    </row>
    <row r="37" spans="1:3">
      <c r="A37" s="4" t="s">
        <v>158</v>
      </c>
      <c r="B37" s="7" t="n">
        <v>2.6</v>
      </c>
      <c r="C37" s="7" t="n">
        <v>5.3</v>
      </c>
    </row>
    <row r="38" spans="1:3">
      <c r="A38" s="4" t="s">
        <v>159</v>
      </c>
      <c r="B38" s="7" t="n">
        <v>6.9</v>
      </c>
      <c r="C38" s="7" t="n">
        <v>2.6</v>
      </c>
    </row>
    <row r="39" spans="1:3">
      <c r="A39" s="3" t="s">
        <v>160</v>
      </c>
    </row>
    <row r="40" spans="1:3">
      <c r="A40" s="4" t="s">
        <v>161</v>
      </c>
      <c r="B40" s="7" t="n">
        <v>4.5</v>
      </c>
      <c r="C40" s="7" t="n">
        <v>-2.1</v>
      </c>
    </row>
    <row r="41" spans="1:3">
      <c r="A41" s="3" t="s">
        <v>162</v>
      </c>
    </row>
    <row r="42" spans="1:3">
      <c r="A42" s="4" t="s">
        <v>163</v>
      </c>
      <c r="B42" s="7" t="n">
        <v>-2.9</v>
      </c>
      <c r="C42" s="7" t="n">
        <v>15.5</v>
      </c>
    </row>
    <row r="43" spans="1:3">
      <c r="A43" s="4" t="s">
        <v>164</v>
      </c>
      <c r="B43" s="7" t="n">
        <v>2.4</v>
      </c>
      <c r="C43" s="7" t="n">
        <v>-11.1</v>
      </c>
    </row>
    <row r="44" spans="1:3">
      <c r="A44" s="4" t="s">
        <v>165</v>
      </c>
      <c r="B44" s="7" t="n">
        <v>-8.300000000000001</v>
      </c>
      <c r="C44" s="6" t="n">
        <v>0</v>
      </c>
    </row>
    <row r="45" spans="1:3">
      <c r="A45" s="4" t="s">
        <v>131</v>
      </c>
      <c r="B45" s="10" t="n">
        <v>3</v>
      </c>
      <c r="C45" s="1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8</v>
      </c>
      <c r="B1" s="2" t="s">
        <v>529</v>
      </c>
      <c r="J1" s="2" t="s">
        <v>1</v>
      </c>
    </row>
    <row r="2" spans="1:11">
      <c r="B2" s="2" t="s">
        <v>2</v>
      </c>
      <c r="C2" s="2" t="s">
        <v>441</v>
      </c>
      <c r="D2" s="2" t="s">
        <v>4</v>
      </c>
      <c r="E2" s="2" t="s">
        <v>530</v>
      </c>
      <c r="F2" s="2" t="s">
        <v>39</v>
      </c>
      <c r="G2" s="2" t="s">
        <v>531</v>
      </c>
      <c r="H2" s="2" t="s">
        <v>532</v>
      </c>
      <c r="I2" s="2" t="s">
        <v>533</v>
      </c>
      <c r="J2" s="2" t="s">
        <v>2</v>
      </c>
      <c r="K2" s="2" t="s">
        <v>39</v>
      </c>
    </row>
    <row r="3" spans="1:11">
      <c r="A3" s="3" t="s">
        <v>534</v>
      </c>
    </row>
    <row r="4" spans="1:11">
      <c r="A4" s="4" t="s">
        <v>102</v>
      </c>
      <c r="B4" s="5" t="n">
        <v>-0.7</v>
      </c>
      <c r="C4" s="5" t="n">
        <v>-0.5</v>
      </c>
      <c r="D4" s="10" t="n">
        <v>1</v>
      </c>
      <c r="E4" s="10" t="n">
        <v>2</v>
      </c>
      <c r="F4" s="10" t="n">
        <v>1</v>
      </c>
      <c r="G4" s="5" t="n">
        <v>2.1</v>
      </c>
      <c r="H4" s="5" t="n">
        <v>-0.7</v>
      </c>
      <c r="I4" s="5" t="n">
        <v>-5.7</v>
      </c>
      <c r="J4" s="5" t="n">
        <v>1.8</v>
      </c>
      <c r="K4" s="5" t="n">
        <v>-3.3</v>
      </c>
    </row>
    <row r="5" spans="1:11">
      <c r="A5" s="4" t="s">
        <v>535</v>
      </c>
      <c r="J5" s="7" t="n">
        <v>1.8</v>
      </c>
      <c r="K5" s="7" t="n">
        <v>-3.3</v>
      </c>
    </row>
    <row r="6" spans="1:11">
      <c r="A6" s="3" t="s">
        <v>536</v>
      </c>
    </row>
    <row r="7" spans="1:11">
      <c r="A7" s="4" t="s">
        <v>102</v>
      </c>
      <c r="B7" s="5" t="n">
        <v>-0.7</v>
      </c>
      <c r="C7" s="5" t="n">
        <v>-0.5</v>
      </c>
      <c r="D7" s="10" t="n">
        <v>1</v>
      </c>
      <c r="E7" s="10" t="n">
        <v>2</v>
      </c>
      <c r="F7" s="10" t="n">
        <v>1</v>
      </c>
      <c r="G7" s="5" t="n">
        <v>2.1</v>
      </c>
      <c r="H7" s="5" t="n">
        <v>-0.7</v>
      </c>
      <c r="I7" s="5" t="n">
        <v>-5.7</v>
      </c>
      <c r="J7" s="7" t="n">
        <v>1.8</v>
      </c>
      <c r="K7" s="7" t="n">
        <v>-3.3</v>
      </c>
    </row>
    <row r="8" spans="1:11">
      <c r="A8" s="4" t="s">
        <v>537</v>
      </c>
      <c r="J8" s="5" t="n">
        <v>1.8</v>
      </c>
      <c r="K8" s="5" t="n">
        <v>-3.3</v>
      </c>
    </row>
    <row r="9" spans="1:11">
      <c r="A9" s="3" t="s">
        <v>538</v>
      </c>
    </row>
    <row r="10" spans="1:11">
      <c r="A10" s="4" t="s">
        <v>539</v>
      </c>
      <c r="J10" s="6" t="n">
        <v>8634013</v>
      </c>
      <c r="K10" s="6" t="n">
        <v>8425593</v>
      </c>
    </row>
    <row r="11" spans="1:11">
      <c r="A11" s="4" t="s">
        <v>540</v>
      </c>
      <c r="J11" s="6" t="n">
        <v>8634013</v>
      </c>
      <c r="K11" s="6" t="n">
        <v>8425593</v>
      </c>
    </row>
    <row r="12" spans="1:11">
      <c r="A12" s="4" t="s">
        <v>541</v>
      </c>
      <c r="B12" s="8" t="n">
        <v>-0.01</v>
      </c>
      <c r="C12" s="8" t="n">
        <v>-0.06</v>
      </c>
      <c r="D12" s="8" t="n">
        <v>0.12</v>
      </c>
      <c r="E12" s="8" t="n">
        <v>0.24</v>
      </c>
      <c r="F12" s="8" t="n">
        <v>0.12</v>
      </c>
      <c r="G12" s="8" t="n">
        <v>0.24</v>
      </c>
      <c r="H12" s="8" t="n">
        <v>-0.08</v>
      </c>
      <c r="I12" s="8" t="n">
        <v>-0.68</v>
      </c>
      <c r="J12" s="8" t="n">
        <v>0.21</v>
      </c>
      <c r="K12" s="8" t="n">
        <v>-0.39</v>
      </c>
    </row>
    <row r="13" spans="1:11">
      <c r="A13" s="4" t="s">
        <v>542</v>
      </c>
      <c r="B13" s="8" t="n">
        <v>-0.01</v>
      </c>
      <c r="C13" s="8" t="n">
        <v>-0.06</v>
      </c>
      <c r="D13" s="8" t="n">
        <v>0.1</v>
      </c>
      <c r="E13" s="8" t="n">
        <v>0.19</v>
      </c>
      <c r="F13" s="8" t="n">
        <v>0.11</v>
      </c>
      <c r="G13" s="8" t="n">
        <v>0.23</v>
      </c>
      <c r="H13" s="8" t="n">
        <v>-0.08</v>
      </c>
      <c r="I13" s="8" t="n">
        <v>-0.68</v>
      </c>
      <c r="J13" s="8" t="n">
        <v>0.21</v>
      </c>
      <c r="K13" s="8" t="n">
        <v>-0.39</v>
      </c>
    </row>
    <row r="14" spans="1:11">
      <c r="A14" s="4" t="s">
        <v>543</v>
      </c>
    </row>
    <row r="15" spans="1:11">
      <c r="A15" s="3" t="s">
        <v>544</v>
      </c>
    </row>
    <row r="16" spans="1:11">
      <c r="A16" s="4" t="s">
        <v>545</v>
      </c>
      <c r="J16" s="6" t="n">
        <v>6900000</v>
      </c>
      <c r="K16" s="6" t="n">
        <v>6900000</v>
      </c>
    </row>
    <row r="17" spans="1:11">
      <c r="A17" s="4" t="s">
        <v>546</v>
      </c>
    </row>
    <row r="18" spans="1:11">
      <c r="A18" s="3" t="s">
        <v>544</v>
      </c>
    </row>
    <row r="19" spans="1:11">
      <c r="A19" s="4" t="s">
        <v>545</v>
      </c>
      <c r="J19" s="6" t="n">
        <v>1200000</v>
      </c>
      <c r="K19" s="6" t="n">
        <v>500000</v>
      </c>
    </row>
    <row r="20" spans="1:11">
      <c r="A20" s="4" t="s">
        <v>547</v>
      </c>
    </row>
    <row r="21" spans="1:11">
      <c r="A21" s="3" t="s">
        <v>544</v>
      </c>
    </row>
    <row r="22" spans="1:11">
      <c r="A22" s="4" t="s">
        <v>545</v>
      </c>
      <c r="K22" s="6" t="n">
        <v>2000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8</v>
      </c>
      <c r="B1" s="2" t="s">
        <v>2</v>
      </c>
      <c r="C1" s="2" t="s">
        <v>39</v>
      </c>
    </row>
    <row r="2" spans="1:3">
      <c r="A2" s="3" t="s">
        <v>549</v>
      </c>
    </row>
    <row r="3" spans="1:3">
      <c r="A3" s="4" t="s">
        <v>550</v>
      </c>
      <c r="B3" s="5" t="n">
        <v>42.4</v>
      </c>
      <c r="C3" s="5" t="n">
        <v>60.5</v>
      </c>
    </row>
    <row r="4" spans="1:3">
      <c r="A4" s="4" t="s">
        <v>551</v>
      </c>
    </row>
    <row r="5" spans="1:3">
      <c r="A5" s="3" t="s">
        <v>549</v>
      </c>
    </row>
    <row r="6" spans="1:3">
      <c r="A6" s="4" t="s">
        <v>550</v>
      </c>
      <c r="B6" s="5" t="n">
        <v>5.8</v>
      </c>
      <c r="C6" s="5" t="n">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2"/>
  </cols>
  <sheetData>
    <row r="1" spans="1:2">
      <c r="A1" s="1" t="s">
        <v>552</v>
      </c>
      <c r="B1" s="2" t="s">
        <v>1</v>
      </c>
    </row>
    <row r="2" spans="1:2">
      <c r="B2" s="2" t="s">
        <v>553</v>
      </c>
    </row>
    <row r="3" spans="1:2">
      <c r="A3" s="4" t="s">
        <v>554</v>
      </c>
    </row>
    <row r="4" spans="1:2">
      <c r="A4" s="3" t="s">
        <v>555</v>
      </c>
    </row>
    <row r="5" spans="1:2">
      <c r="A5" s="4" t="s">
        <v>556</v>
      </c>
      <c r="B5" s="6" t="n">
        <v>8</v>
      </c>
    </row>
    <row r="6" spans="1:2">
      <c r="A6" s="4" t="s">
        <v>557</v>
      </c>
    </row>
    <row r="7" spans="1:2">
      <c r="A7" s="3" t="s">
        <v>555</v>
      </c>
    </row>
    <row r="8" spans="1:2">
      <c r="A8" s="4" t="s">
        <v>558</v>
      </c>
      <c r="B8" s="6" t="n">
        <v>3</v>
      </c>
    </row>
    <row r="9" spans="1:2">
      <c r="A9" s="4" t="s">
        <v>559</v>
      </c>
    </row>
    <row r="10" spans="1:2">
      <c r="A10" s="3" t="s">
        <v>555</v>
      </c>
    </row>
    <row r="11" spans="1:2">
      <c r="A11" s="4" t="s">
        <v>560</v>
      </c>
      <c r="B11" s="4" t="s">
        <v>561</v>
      </c>
    </row>
    <row r="12" spans="1:2">
      <c r="A12" s="4" t="s">
        <v>562</v>
      </c>
    </row>
    <row r="13" spans="1:2">
      <c r="A13" s="3" t="s">
        <v>555</v>
      </c>
    </row>
    <row r="14" spans="1:2">
      <c r="A14" s="4" t="s">
        <v>558</v>
      </c>
      <c r="B14" s="6" t="n">
        <v>3</v>
      </c>
    </row>
    <row r="15" spans="1:2">
      <c r="A15" s="4" t="s">
        <v>563</v>
      </c>
    </row>
    <row r="16" spans="1:2">
      <c r="A16" s="3" t="s">
        <v>555</v>
      </c>
    </row>
    <row r="17" spans="1:2">
      <c r="A17" s="4" t="s">
        <v>560</v>
      </c>
      <c r="B17" s="4" t="s">
        <v>564</v>
      </c>
    </row>
    <row r="18" spans="1:2">
      <c r="A18" s="4" t="s">
        <v>565</v>
      </c>
    </row>
    <row r="19" spans="1:2">
      <c r="A19" s="3" t="s">
        <v>555</v>
      </c>
    </row>
    <row r="20" spans="1:2">
      <c r="A20" s="4" t="s">
        <v>560</v>
      </c>
      <c r="B20" s="4" t="s">
        <v>561</v>
      </c>
    </row>
    <row r="21" spans="1:2">
      <c r="A21" s="4" t="s">
        <v>566</v>
      </c>
    </row>
    <row r="22" spans="1:2">
      <c r="A22" s="3" t="s">
        <v>555</v>
      </c>
    </row>
    <row r="23" spans="1:2">
      <c r="A23" s="4" t="s">
        <v>558</v>
      </c>
      <c r="B23" s="6" t="n">
        <v>2</v>
      </c>
    </row>
    <row r="24" spans="1:2">
      <c r="A24" s="4" t="s">
        <v>567</v>
      </c>
    </row>
    <row r="25" spans="1:2">
      <c r="A25" s="3" t="s">
        <v>555</v>
      </c>
    </row>
    <row r="26" spans="1:2">
      <c r="A26" s="4" t="s">
        <v>560</v>
      </c>
      <c r="B26" s="4" t="s">
        <v>491</v>
      </c>
    </row>
    <row r="27" spans="1:2">
      <c r="A27" s="4" t="s">
        <v>568</v>
      </c>
    </row>
    <row r="28" spans="1:2">
      <c r="A28" s="3" t="s">
        <v>555</v>
      </c>
    </row>
    <row r="29" spans="1:2">
      <c r="A29" s="4" t="s">
        <v>560</v>
      </c>
      <c r="B29" s="4" t="s">
        <v>564</v>
      </c>
    </row>
    <row r="30" spans="1:2">
      <c r="A30" s="4" t="s">
        <v>569</v>
      </c>
    </row>
    <row r="31" spans="1:2">
      <c r="A31" s="3" t="s">
        <v>555</v>
      </c>
    </row>
    <row r="32" spans="1:2">
      <c r="A32" s="4" t="s">
        <v>558</v>
      </c>
      <c r="B32" s="6" t="n">
        <v>1</v>
      </c>
    </row>
    <row r="33" spans="1:2">
      <c r="A33" s="4" t="s">
        <v>570</v>
      </c>
    </row>
    <row r="34" spans="1:2">
      <c r="A34" s="3" t="s">
        <v>555</v>
      </c>
    </row>
    <row r="35" spans="1:2">
      <c r="A35" s="4" t="s">
        <v>560</v>
      </c>
      <c r="B35" s="4" t="s">
        <v>444</v>
      </c>
    </row>
    <row r="36" spans="1:2">
      <c r="A36" s="4" t="s">
        <v>571</v>
      </c>
    </row>
    <row r="37" spans="1:2">
      <c r="A37" s="3" t="s">
        <v>555</v>
      </c>
    </row>
    <row r="38" spans="1:2">
      <c r="A38" s="4" t="s">
        <v>560</v>
      </c>
      <c r="B38" s="4" t="s">
        <v>491</v>
      </c>
    </row>
    <row r="39" spans="1:2">
      <c r="A39" s="4" t="s">
        <v>572</v>
      </c>
    </row>
    <row r="40" spans="1:2">
      <c r="A40" s="3" t="s">
        <v>555</v>
      </c>
    </row>
    <row r="41" spans="1:2">
      <c r="A41" s="4" t="s">
        <v>560</v>
      </c>
      <c r="B41" s="4" t="s">
        <v>444</v>
      </c>
    </row>
    <row r="42" spans="1:2">
      <c r="A42" s="4" t="s">
        <v>573</v>
      </c>
    </row>
    <row r="43" spans="1:2">
      <c r="A43" s="3" t="s">
        <v>555</v>
      </c>
    </row>
    <row r="44" spans="1:2">
      <c r="A44" s="4" t="s">
        <v>558</v>
      </c>
      <c r="B4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4</v>
      </c>
      <c r="B1" s="2" t="s">
        <v>1</v>
      </c>
    </row>
    <row r="2" spans="1:2">
      <c r="B2" s="2" t="s">
        <v>575</v>
      </c>
    </row>
    <row r="3" spans="1:2">
      <c r="A3" s="3" t="s">
        <v>555</v>
      </c>
    </row>
    <row r="4" spans="1:2">
      <c r="A4" s="4" t="s">
        <v>576</v>
      </c>
      <c r="B4" s="6" t="n">
        <v>1</v>
      </c>
    </row>
    <row r="5" spans="1:2">
      <c r="A5" s="4" t="s">
        <v>577</v>
      </c>
    </row>
    <row r="6" spans="1:2">
      <c r="A6" s="3" t="s">
        <v>555</v>
      </c>
    </row>
    <row r="7" spans="1:2">
      <c r="A7" s="4" t="s">
        <v>578</v>
      </c>
      <c r="B7" s="4" t="s">
        <v>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0</v>
      </c>
      <c r="B1" s="2" t="s">
        <v>440</v>
      </c>
      <c r="C1" s="2" t="s">
        <v>1</v>
      </c>
    </row>
    <row r="2" spans="1:4">
      <c r="B2" s="2" t="s">
        <v>441</v>
      </c>
      <c r="C2" s="2" t="s">
        <v>2</v>
      </c>
      <c r="D2" s="2" t="s">
        <v>39</v>
      </c>
    </row>
    <row r="3" spans="1:4">
      <c r="A3" s="4" t="s">
        <v>448</v>
      </c>
    </row>
    <row r="4" spans="1:4">
      <c r="A4" s="3" t="s">
        <v>555</v>
      </c>
    </row>
    <row r="5" spans="1:4">
      <c r="A5" s="4" t="s">
        <v>449</v>
      </c>
      <c r="D5" s="10" t="n">
        <v>3</v>
      </c>
    </row>
    <row r="6" spans="1:4">
      <c r="A6" s="4" t="s">
        <v>35</v>
      </c>
    </row>
    <row r="7" spans="1:4">
      <c r="A7" s="3" t="s">
        <v>555</v>
      </c>
    </row>
    <row r="8" spans="1:4">
      <c r="A8" s="4" t="s">
        <v>447</v>
      </c>
      <c r="C8" s="6" t="n">
        <v>700000</v>
      </c>
    </row>
    <row r="9" spans="1:4">
      <c r="A9" s="4" t="s">
        <v>581</v>
      </c>
    </row>
    <row r="10" spans="1:4">
      <c r="A10" s="3" t="s">
        <v>555</v>
      </c>
    </row>
    <row r="11" spans="1:4">
      <c r="A11" s="4" t="s">
        <v>447</v>
      </c>
      <c r="B11" s="6" t="n">
        <v>2068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4" t="s">
        <v>584</v>
      </c>
    </row>
    <row r="3" spans="1:2">
      <c r="A3" s="3" t="s">
        <v>555</v>
      </c>
    </row>
    <row r="4" spans="1:2">
      <c r="A4" s="4" t="s">
        <v>585</v>
      </c>
      <c r="B4" s="4" t="s">
        <v>586</v>
      </c>
    </row>
    <row r="5" spans="1:2">
      <c r="A5" s="4" t="s">
        <v>587</v>
      </c>
      <c r="B5" s="4" t="s">
        <v>588</v>
      </c>
    </row>
    <row r="6" spans="1:2">
      <c r="A6" s="4" t="s">
        <v>589</v>
      </c>
      <c r="B6" s="4" t="s">
        <v>419</v>
      </c>
    </row>
    <row r="7" spans="1:2">
      <c r="A7" s="4" t="s">
        <v>590</v>
      </c>
    </row>
    <row r="8" spans="1:2">
      <c r="A8" s="3" t="s">
        <v>555</v>
      </c>
    </row>
    <row r="9" spans="1:2">
      <c r="A9" s="4" t="s">
        <v>591</v>
      </c>
      <c r="B9" s="4" t="s">
        <v>592</v>
      </c>
    </row>
    <row r="10" spans="1:2">
      <c r="A10" s="4" t="s">
        <v>593</v>
      </c>
      <c r="B10" s="4" t="s">
        <v>594</v>
      </c>
    </row>
    <row r="11" spans="1:2">
      <c r="A11" s="4" t="s">
        <v>595</v>
      </c>
      <c r="B11" s="10"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596</v>
      </c>
      <c r="B1" s="2" t="s">
        <v>529</v>
      </c>
      <c r="J1" s="2" t="s">
        <v>1</v>
      </c>
    </row>
    <row r="2" spans="1:11">
      <c r="B2" s="2" t="s">
        <v>370</v>
      </c>
      <c r="C2" s="2" t="s">
        <v>597</v>
      </c>
      <c r="D2" s="2" t="s">
        <v>598</v>
      </c>
      <c r="E2" s="2" t="s">
        <v>599</v>
      </c>
      <c r="F2" s="2" t="s">
        <v>600</v>
      </c>
      <c r="G2" s="2" t="s">
        <v>601</v>
      </c>
      <c r="H2" s="2" t="s">
        <v>602</v>
      </c>
      <c r="I2" s="2" t="s">
        <v>603</v>
      </c>
      <c r="J2" s="2" t="s">
        <v>604</v>
      </c>
      <c r="K2" s="2" t="s">
        <v>600</v>
      </c>
    </row>
    <row r="3" spans="1:11">
      <c r="A3" s="3" t="s">
        <v>210</v>
      </c>
    </row>
    <row r="4" spans="1:11">
      <c r="A4" s="4" t="s">
        <v>605</v>
      </c>
      <c r="J4" s="6" t="n">
        <v>3</v>
      </c>
    </row>
    <row r="5" spans="1:11">
      <c r="A5" s="3" t="s">
        <v>209</v>
      </c>
    </row>
    <row r="6" spans="1:11">
      <c r="A6" s="4" t="s">
        <v>87</v>
      </c>
      <c r="B6" s="5" t="n">
        <v>80.2</v>
      </c>
      <c r="C6" s="5" t="n">
        <v>84.09999999999999</v>
      </c>
      <c r="D6" s="5" t="n">
        <v>84.3</v>
      </c>
      <c r="E6" s="5" t="n">
        <v>88.3</v>
      </c>
      <c r="F6" s="5" t="n">
        <v>85.3</v>
      </c>
      <c r="G6" s="5" t="n">
        <v>82.09999999999999</v>
      </c>
      <c r="H6" s="5" t="n">
        <v>73.09999999999999</v>
      </c>
      <c r="I6" s="5" t="n">
        <v>62.6</v>
      </c>
      <c r="J6" s="5" t="n">
        <v>336.9</v>
      </c>
      <c r="K6" s="5" t="n">
        <v>303.1</v>
      </c>
    </row>
    <row r="7" spans="1:11">
      <c r="A7" s="4" t="s">
        <v>90</v>
      </c>
      <c r="J7" s="6" t="n">
        <v>263</v>
      </c>
      <c r="K7" s="7" t="n">
        <v>236.9</v>
      </c>
    </row>
    <row r="8" spans="1:11">
      <c r="A8" s="4" t="s">
        <v>91</v>
      </c>
      <c r="J8" s="7" t="n">
        <v>26.7</v>
      </c>
      <c r="K8" s="6" t="n">
        <v>29</v>
      </c>
    </row>
    <row r="9" spans="1:11">
      <c r="A9" s="4" t="s">
        <v>92</v>
      </c>
      <c r="J9" s="7" t="n">
        <v>34.8</v>
      </c>
      <c r="K9" s="7" t="n">
        <v>30.3</v>
      </c>
    </row>
    <row r="10" spans="1:11">
      <c r="A10" s="4" t="s">
        <v>93</v>
      </c>
      <c r="J10" s="6" t="n">
        <v>0</v>
      </c>
      <c r="K10" s="6" t="n">
        <v>9</v>
      </c>
    </row>
    <row r="11" spans="1:11">
      <c r="A11" s="4" t="s">
        <v>95</v>
      </c>
      <c r="B11" s="7" t="n">
        <v>1.6</v>
      </c>
      <c r="C11" s="7" t="n">
        <v>1.6</v>
      </c>
      <c r="D11" s="6" t="n">
        <v>4</v>
      </c>
      <c r="E11" s="7" t="n">
        <v>5.2</v>
      </c>
      <c r="F11" s="7" t="n">
        <v>3.3</v>
      </c>
      <c r="G11" s="7" t="n">
        <v>4.4</v>
      </c>
      <c r="H11" s="6" t="n">
        <v>1</v>
      </c>
      <c r="I11" s="7" t="n">
        <v>-10.8</v>
      </c>
      <c r="J11" s="7" t="n">
        <v>12.4</v>
      </c>
      <c r="K11" s="7" t="n">
        <v>-2.1</v>
      </c>
    </row>
    <row r="12" spans="1:11">
      <c r="A12" s="4" t="s">
        <v>97</v>
      </c>
      <c r="J12" s="7" t="n">
        <v>5.8</v>
      </c>
      <c r="K12" s="7" t="n">
        <v>3.7</v>
      </c>
    </row>
    <row r="13" spans="1:11">
      <c r="A13" s="4" t="s">
        <v>100</v>
      </c>
      <c r="J13" s="7" t="n">
        <v>2.2</v>
      </c>
      <c r="K13" s="6" t="n">
        <v>0</v>
      </c>
    </row>
    <row r="14" spans="1:11">
      <c r="A14" s="4" t="s">
        <v>101</v>
      </c>
      <c r="B14" s="7" t="n">
        <v>-0.1</v>
      </c>
      <c r="C14" s="5" t="n">
        <v>-0.9</v>
      </c>
      <c r="D14" s="5" t="n">
        <v>1.8</v>
      </c>
      <c r="E14" s="5" t="n">
        <v>3.6</v>
      </c>
      <c r="F14" s="7" t="n">
        <v>1.7</v>
      </c>
      <c r="G14" s="10" t="n">
        <v>4</v>
      </c>
      <c r="H14" s="5" t="n">
        <v>-1.2</v>
      </c>
      <c r="I14" s="5" t="n">
        <v>-10.3</v>
      </c>
      <c r="J14" s="7" t="n">
        <v>4.4</v>
      </c>
      <c r="K14" s="7" t="n">
        <v>-5.8</v>
      </c>
    </row>
    <row r="15" spans="1:11">
      <c r="A15" s="4" t="s">
        <v>163</v>
      </c>
      <c r="J15" s="7" t="n">
        <v>23.5</v>
      </c>
      <c r="K15" s="7" t="n">
        <v>75.90000000000001</v>
      </c>
    </row>
    <row r="16" spans="1:11">
      <c r="A16" s="4" t="s">
        <v>47</v>
      </c>
      <c r="B16" s="7" t="n">
        <v>218.9</v>
      </c>
      <c r="J16" s="7" t="n">
        <v>218.9</v>
      </c>
    </row>
    <row r="17" spans="1:11">
      <c r="A17" s="4" t="s">
        <v>47</v>
      </c>
      <c r="F17" s="7" t="n">
        <v>229.8</v>
      </c>
      <c r="K17" s="7" t="n">
        <v>229.8</v>
      </c>
    </row>
    <row r="18" spans="1:11">
      <c r="A18" s="4" t="s">
        <v>51</v>
      </c>
      <c r="B18" s="7" t="n">
        <v>293.5</v>
      </c>
      <c r="F18" s="7" t="n">
        <v>302.5</v>
      </c>
      <c r="J18" s="7" t="n">
        <v>293.5</v>
      </c>
      <c r="K18" s="7" t="n">
        <v>302.5</v>
      </c>
    </row>
    <row r="19" spans="1:11">
      <c r="A19" s="4" t="s">
        <v>606</v>
      </c>
    </row>
    <row r="20" spans="1:11">
      <c r="A20" s="3" t="s">
        <v>209</v>
      </c>
    </row>
    <row r="21" spans="1:11">
      <c r="A21" s="4" t="s">
        <v>87</v>
      </c>
      <c r="J21" s="7" t="n">
        <v>132.1</v>
      </c>
      <c r="K21" s="7" t="n">
        <v>149.9</v>
      </c>
    </row>
    <row r="22" spans="1:11">
      <c r="A22" s="4" t="s">
        <v>90</v>
      </c>
      <c r="J22" s="7" t="n">
        <v>114.8</v>
      </c>
      <c r="K22" s="7" t="n">
        <v>128.7</v>
      </c>
    </row>
    <row r="23" spans="1:11">
      <c r="A23" s="4" t="s">
        <v>91</v>
      </c>
      <c r="J23" s="6" t="n">
        <v>0</v>
      </c>
      <c r="K23" s="6" t="n">
        <v>0</v>
      </c>
    </row>
    <row r="24" spans="1:11">
      <c r="A24" s="4" t="s">
        <v>92</v>
      </c>
      <c r="J24" s="7" t="n">
        <v>20.1</v>
      </c>
      <c r="K24" s="7" t="n">
        <v>19.1</v>
      </c>
    </row>
    <row r="25" spans="1:11">
      <c r="A25" s="4" t="s">
        <v>93</v>
      </c>
      <c r="J25" s="6" t="n">
        <v>0</v>
      </c>
      <c r="K25" s="6" t="n">
        <v>9</v>
      </c>
    </row>
    <row r="26" spans="1:11">
      <c r="A26" s="4" t="s">
        <v>95</v>
      </c>
      <c r="J26" s="7" t="n">
        <v>-2.8</v>
      </c>
      <c r="K26" s="7" t="n">
        <v>-6.9</v>
      </c>
    </row>
    <row r="27" spans="1:11">
      <c r="A27" s="4" t="s">
        <v>97</v>
      </c>
      <c r="J27" s="6" t="n">
        <v>0</v>
      </c>
      <c r="K27" s="6" t="n">
        <v>0</v>
      </c>
    </row>
    <row r="28" spans="1:11">
      <c r="A28" s="4" t="s">
        <v>100</v>
      </c>
      <c r="J28" s="6" t="n">
        <v>0</v>
      </c>
      <c r="K28" s="6" t="n">
        <v>0</v>
      </c>
    </row>
    <row r="29" spans="1:11">
      <c r="A29" s="4" t="s">
        <v>101</v>
      </c>
      <c r="J29" s="7" t="n">
        <v>-2.8</v>
      </c>
      <c r="K29" s="7" t="n">
        <v>-6.9</v>
      </c>
    </row>
    <row r="30" spans="1:11">
      <c r="A30" s="4" t="s">
        <v>163</v>
      </c>
      <c r="J30" s="7" t="n">
        <v>11.1</v>
      </c>
      <c r="K30" s="7" t="n">
        <v>29.8</v>
      </c>
    </row>
    <row r="31" spans="1:11">
      <c r="A31" s="4" t="s">
        <v>47</v>
      </c>
      <c r="B31" s="7" t="n">
        <v>132.2</v>
      </c>
      <c r="J31" s="7" t="n">
        <v>132.2</v>
      </c>
    </row>
    <row r="32" spans="1:11">
      <c r="A32" s="4" t="s">
        <v>47</v>
      </c>
      <c r="F32" s="7" t="n">
        <v>159.2</v>
      </c>
      <c r="K32" s="7" t="n">
        <v>159.2</v>
      </c>
    </row>
    <row r="33" spans="1:11">
      <c r="A33" s="4" t="s">
        <v>51</v>
      </c>
      <c r="B33" s="7" t="n">
        <v>186.1</v>
      </c>
      <c r="F33" s="7" t="n">
        <v>214.1</v>
      </c>
      <c r="J33" s="7" t="n">
        <v>186.1</v>
      </c>
      <c r="K33" s="7" t="n">
        <v>214.1</v>
      </c>
    </row>
    <row r="34" spans="1:11">
      <c r="A34" s="4" t="s">
        <v>607</v>
      </c>
    </row>
    <row r="35" spans="1:11">
      <c r="A35" s="3" t="s">
        <v>209</v>
      </c>
    </row>
    <row r="36" spans="1:11">
      <c r="A36" s="4" t="s">
        <v>87</v>
      </c>
      <c r="J36" s="7" t="n">
        <v>184.3</v>
      </c>
      <c r="K36" s="6" t="n">
        <v>136</v>
      </c>
    </row>
    <row r="37" spans="1:11">
      <c r="A37" s="4" t="s">
        <v>90</v>
      </c>
      <c r="J37" s="6" t="n">
        <v>139</v>
      </c>
      <c r="K37" s="7" t="n">
        <v>100.2</v>
      </c>
    </row>
    <row r="38" spans="1:11">
      <c r="A38" s="4" t="s">
        <v>91</v>
      </c>
      <c r="J38" s="6" t="n">
        <v>0</v>
      </c>
      <c r="K38" s="6" t="n">
        <v>0</v>
      </c>
    </row>
    <row r="39" spans="1:11">
      <c r="A39" s="4" t="s">
        <v>92</v>
      </c>
      <c r="J39" s="7" t="n">
        <v>11.4</v>
      </c>
      <c r="K39" s="7" t="n">
        <v>8.199999999999999</v>
      </c>
    </row>
    <row r="40" spans="1:11">
      <c r="A40" s="4" t="s">
        <v>93</v>
      </c>
      <c r="J40" s="6" t="n">
        <v>0</v>
      </c>
      <c r="K40" s="6" t="n">
        <v>0</v>
      </c>
    </row>
    <row r="41" spans="1:11">
      <c r="A41" s="4" t="s">
        <v>95</v>
      </c>
      <c r="J41" s="7" t="n">
        <v>33.9</v>
      </c>
      <c r="K41" s="7" t="n">
        <v>27.6</v>
      </c>
    </row>
    <row r="42" spans="1:11">
      <c r="A42" s="4" t="s">
        <v>97</v>
      </c>
      <c r="J42" s="6" t="n">
        <v>0</v>
      </c>
      <c r="K42" s="6" t="n">
        <v>0</v>
      </c>
    </row>
    <row r="43" spans="1:11">
      <c r="A43" s="4" t="s">
        <v>100</v>
      </c>
      <c r="J43" s="6" t="n">
        <v>0</v>
      </c>
      <c r="K43" s="6" t="n">
        <v>0</v>
      </c>
    </row>
    <row r="44" spans="1:11">
      <c r="A44" s="4" t="s">
        <v>101</v>
      </c>
      <c r="J44" s="7" t="n">
        <v>33.9</v>
      </c>
      <c r="K44" s="7" t="n">
        <v>27.6</v>
      </c>
    </row>
    <row r="45" spans="1:11">
      <c r="A45" s="4" t="s">
        <v>163</v>
      </c>
      <c r="J45" s="7" t="n">
        <v>4.1</v>
      </c>
      <c r="K45" s="7" t="n">
        <v>35.1</v>
      </c>
    </row>
    <row r="46" spans="1:11">
      <c r="A46" s="4" t="s">
        <v>47</v>
      </c>
      <c r="B46" s="7" t="n">
        <v>40.8</v>
      </c>
      <c r="J46" s="7" t="n">
        <v>40.8</v>
      </c>
    </row>
    <row r="47" spans="1:11">
      <c r="A47" s="4" t="s">
        <v>47</v>
      </c>
      <c r="F47" s="6" t="n">
        <v>35</v>
      </c>
      <c r="K47" s="6" t="n">
        <v>35</v>
      </c>
    </row>
    <row r="48" spans="1:11">
      <c r="A48" s="4" t="s">
        <v>51</v>
      </c>
      <c r="B48" s="7" t="n">
        <v>57.4</v>
      </c>
      <c r="F48" s="6" t="n">
        <v>47</v>
      </c>
      <c r="J48" s="7" t="n">
        <v>57.4</v>
      </c>
      <c r="K48" s="6" t="n">
        <v>47</v>
      </c>
    </row>
    <row r="49" spans="1:11">
      <c r="A49" s="4" t="s">
        <v>608</v>
      </c>
    </row>
    <row r="50" spans="1:11">
      <c r="A50" s="3" t="s">
        <v>209</v>
      </c>
    </row>
    <row r="51" spans="1:11">
      <c r="A51" s="4" t="s">
        <v>87</v>
      </c>
      <c r="J51" s="7" t="n">
        <v>20.5</v>
      </c>
      <c r="K51" s="7" t="n">
        <v>17.2</v>
      </c>
    </row>
    <row r="52" spans="1:11">
      <c r="A52" s="4" t="s">
        <v>90</v>
      </c>
      <c r="J52" s="7" t="n">
        <v>9.199999999999999</v>
      </c>
      <c r="K52" s="6" t="n">
        <v>8</v>
      </c>
    </row>
    <row r="53" spans="1:11">
      <c r="A53" s="4" t="s">
        <v>91</v>
      </c>
      <c r="J53" s="6" t="n">
        <v>0</v>
      </c>
      <c r="K53" s="6" t="n">
        <v>0</v>
      </c>
    </row>
    <row r="54" spans="1:11">
      <c r="A54" s="4" t="s">
        <v>92</v>
      </c>
      <c r="J54" s="7" t="n">
        <v>2.2</v>
      </c>
      <c r="K54" s="7" t="n">
        <v>1.5</v>
      </c>
    </row>
    <row r="55" spans="1:11">
      <c r="A55" s="4" t="s">
        <v>93</v>
      </c>
      <c r="J55" s="6" t="n">
        <v>0</v>
      </c>
      <c r="K55" s="6" t="n">
        <v>0</v>
      </c>
    </row>
    <row r="56" spans="1:11">
      <c r="A56" s="4" t="s">
        <v>95</v>
      </c>
      <c r="J56" s="7" t="n">
        <v>9.1</v>
      </c>
      <c r="K56" s="7" t="n">
        <v>7.7</v>
      </c>
    </row>
    <row r="57" spans="1:11">
      <c r="A57" s="4" t="s">
        <v>97</v>
      </c>
      <c r="J57" s="6" t="n">
        <v>0</v>
      </c>
      <c r="K57" s="6" t="n">
        <v>0</v>
      </c>
    </row>
    <row r="58" spans="1:11">
      <c r="A58" s="4" t="s">
        <v>100</v>
      </c>
      <c r="J58" s="6" t="n">
        <v>0</v>
      </c>
      <c r="K58" s="6" t="n">
        <v>0</v>
      </c>
    </row>
    <row r="59" spans="1:11">
      <c r="A59" s="4" t="s">
        <v>101</v>
      </c>
      <c r="J59" s="7" t="n">
        <v>9.1</v>
      </c>
      <c r="K59" s="7" t="n">
        <v>7.7</v>
      </c>
    </row>
    <row r="60" spans="1:11">
      <c r="A60" s="4" t="s">
        <v>163</v>
      </c>
      <c r="J60" s="7" t="n">
        <v>7.8</v>
      </c>
      <c r="K60" s="7" t="n">
        <v>10.3</v>
      </c>
    </row>
    <row r="61" spans="1:11">
      <c r="A61" s="4" t="s">
        <v>47</v>
      </c>
      <c r="B61" s="7" t="n">
        <v>40.5</v>
      </c>
      <c r="J61" s="7" t="n">
        <v>40.5</v>
      </c>
    </row>
    <row r="62" spans="1:11">
      <c r="A62" s="4" t="s">
        <v>47</v>
      </c>
      <c r="F62" s="7" t="n">
        <v>34.3</v>
      </c>
      <c r="K62" s="7" t="n">
        <v>34.3</v>
      </c>
    </row>
    <row r="63" spans="1:11">
      <c r="A63" s="4" t="s">
        <v>51</v>
      </c>
      <c r="B63" s="7" t="n">
        <v>42.6</v>
      </c>
      <c r="F63" s="7" t="n">
        <v>40.1</v>
      </c>
      <c r="J63" s="7" t="n">
        <v>42.6</v>
      </c>
      <c r="K63" s="7" t="n">
        <v>40.1</v>
      </c>
    </row>
    <row r="64" spans="1:11">
      <c r="A64" s="4" t="s">
        <v>609</v>
      </c>
    </row>
    <row r="65" spans="1:11">
      <c r="A65" s="3" t="s">
        <v>209</v>
      </c>
    </row>
    <row r="66" spans="1:11">
      <c r="A66" s="4" t="s">
        <v>87</v>
      </c>
      <c r="J66" s="6" t="n">
        <v>0</v>
      </c>
      <c r="K66" s="6" t="n">
        <v>0</v>
      </c>
    </row>
    <row r="67" spans="1:11">
      <c r="A67" s="4" t="s">
        <v>90</v>
      </c>
      <c r="J67" s="6" t="n">
        <v>0</v>
      </c>
      <c r="K67" s="6" t="n">
        <v>0</v>
      </c>
    </row>
    <row r="68" spans="1:11">
      <c r="A68" s="4" t="s">
        <v>91</v>
      </c>
      <c r="J68" s="7" t="n">
        <v>26.7</v>
      </c>
      <c r="K68" s="6" t="n">
        <v>29</v>
      </c>
    </row>
    <row r="69" spans="1:11">
      <c r="A69" s="4" t="s">
        <v>92</v>
      </c>
      <c r="J69" s="7" t="n">
        <v>1.1</v>
      </c>
      <c r="K69" s="7" t="n">
        <v>1.5</v>
      </c>
    </row>
    <row r="70" spans="1:11">
      <c r="A70" s="4" t="s">
        <v>93</v>
      </c>
      <c r="J70" s="6" t="n">
        <v>0</v>
      </c>
      <c r="K70" s="6" t="n">
        <v>0</v>
      </c>
    </row>
    <row r="71" spans="1:11">
      <c r="A71" s="4" t="s">
        <v>95</v>
      </c>
      <c r="J71" s="7" t="n">
        <v>-27.8</v>
      </c>
      <c r="K71" s="7" t="n">
        <v>-30.5</v>
      </c>
    </row>
    <row r="72" spans="1:11">
      <c r="A72" s="4" t="s">
        <v>97</v>
      </c>
      <c r="J72" s="7" t="n">
        <v>5.8</v>
      </c>
      <c r="K72" s="7" t="n">
        <v>3.7</v>
      </c>
    </row>
    <row r="73" spans="1:11">
      <c r="A73" s="4" t="s">
        <v>100</v>
      </c>
      <c r="J73" s="7" t="n">
        <v>2.2</v>
      </c>
      <c r="K73" s="6" t="n">
        <v>0</v>
      </c>
    </row>
    <row r="74" spans="1:11">
      <c r="A74" s="4" t="s">
        <v>101</v>
      </c>
      <c r="J74" s="7" t="n">
        <v>-35.8</v>
      </c>
      <c r="K74" s="7" t="n">
        <v>-34.2</v>
      </c>
    </row>
    <row r="75" spans="1:11">
      <c r="A75" s="4" t="s">
        <v>163</v>
      </c>
      <c r="J75" s="7" t="n">
        <v>0.5</v>
      </c>
      <c r="K75" s="7" t="n">
        <v>0.7</v>
      </c>
    </row>
    <row r="76" spans="1:11">
      <c r="A76" s="4" t="s">
        <v>47</v>
      </c>
      <c r="B76" s="7" t="n">
        <v>5.4</v>
      </c>
      <c r="J76" s="7" t="n">
        <v>5.4</v>
      </c>
    </row>
    <row r="77" spans="1:11">
      <c r="A77" s="4" t="s">
        <v>47</v>
      </c>
      <c r="F77" s="7" t="n">
        <v>1.3</v>
      </c>
      <c r="K77" s="7" t="n">
        <v>1.3</v>
      </c>
    </row>
    <row r="78" spans="1:11">
      <c r="A78" s="4" t="s">
        <v>51</v>
      </c>
      <c r="B78" s="5" t="n">
        <v>7.4</v>
      </c>
      <c r="F78" s="5" t="n">
        <v>1.3</v>
      </c>
      <c r="J78" s="5" t="n">
        <v>7.4</v>
      </c>
      <c r="K78" s="5" t="n">
        <v>1.3</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0</v>
      </c>
      <c r="B1" s="2" t="s">
        <v>529</v>
      </c>
      <c r="J1" s="2" t="s">
        <v>1</v>
      </c>
    </row>
    <row r="2" spans="1:11">
      <c r="B2" s="2" t="s">
        <v>2</v>
      </c>
      <c r="C2" s="2" t="s">
        <v>441</v>
      </c>
      <c r="D2" s="2" t="s">
        <v>4</v>
      </c>
      <c r="E2" s="2" t="s">
        <v>530</v>
      </c>
      <c r="F2" s="2" t="s">
        <v>39</v>
      </c>
      <c r="G2" s="2" t="s">
        <v>531</v>
      </c>
      <c r="H2" s="2" t="s">
        <v>532</v>
      </c>
      <c r="I2" s="2" t="s">
        <v>533</v>
      </c>
      <c r="J2" s="2" t="s">
        <v>2</v>
      </c>
      <c r="K2" s="2" t="s">
        <v>39</v>
      </c>
    </row>
    <row r="3" spans="1:11">
      <c r="A3" s="3" t="s">
        <v>213</v>
      </c>
    </row>
    <row r="4" spans="1:11">
      <c r="A4" s="4" t="s">
        <v>88</v>
      </c>
      <c r="B4" s="5" t="n">
        <v>80.2</v>
      </c>
      <c r="C4" s="5" t="n">
        <v>84.09999999999999</v>
      </c>
      <c r="D4" s="5" t="n">
        <v>84.3</v>
      </c>
      <c r="E4" s="5" t="n">
        <v>88.3</v>
      </c>
      <c r="F4" s="5" t="n">
        <v>85.3</v>
      </c>
      <c r="G4" s="5" t="n">
        <v>82.09999999999999</v>
      </c>
      <c r="H4" s="5" t="n">
        <v>73.09999999999999</v>
      </c>
      <c r="I4" s="5" t="n">
        <v>62.6</v>
      </c>
      <c r="J4" s="5" t="n">
        <v>336.9</v>
      </c>
      <c r="K4" s="5" t="n">
        <v>303.1</v>
      </c>
    </row>
    <row r="5" spans="1:11">
      <c r="A5" s="4" t="s">
        <v>95</v>
      </c>
      <c r="B5" s="7" t="n">
        <v>1.6</v>
      </c>
      <c r="C5" s="7" t="n">
        <v>1.6</v>
      </c>
      <c r="D5" s="6" t="n">
        <v>4</v>
      </c>
      <c r="E5" s="7" t="n">
        <v>5.2</v>
      </c>
      <c r="F5" s="7" t="n">
        <v>3.3</v>
      </c>
      <c r="G5" s="7" t="n">
        <v>4.4</v>
      </c>
      <c r="H5" s="6" t="n">
        <v>1</v>
      </c>
      <c r="I5" s="7" t="n">
        <v>-10.8</v>
      </c>
      <c r="J5" s="7" t="n">
        <v>12.4</v>
      </c>
      <c r="K5" s="7" t="n">
        <v>-2.1</v>
      </c>
    </row>
    <row r="6" spans="1:11">
      <c r="A6" s="4" t="s">
        <v>101</v>
      </c>
      <c r="B6" s="7" t="n">
        <v>-0.1</v>
      </c>
      <c r="C6" s="7" t="n">
        <v>-0.9</v>
      </c>
      <c r="D6" s="7" t="n">
        <v>1.8</v>
      </c>
      <c r="E6" s="7" t="n">
        <v>3.6</v>
      </c>
      <c r="F6" s="7" t="n">
        <v>1.7</v>
      </c>
      <c r="G6" s="6" t="n">
        <v>4</v>
      </c>
      <c r="H6" s="7" t="n">
        <v>-1.2</v>
      </c>
      <c r="I6" s="7" t="n">
        <v>-10.3</v>
      </c>
      <c r="J6" s="7" t="n">
        <v>4.4</v>
      </c>
      <c r="K6" s="7" t="n">
        <v>-5.8</v>
      </c>
    </row>
    <row r="7" spans="1:11">
      <c r="A7" s="4" t="s">
        <v>102</v>
      </c>
      <c r="B7" s="5" t="n">
        <v>-0.7</v>
      </c>
      <c r="C7" s="5" t="n">
        <v>-0.5</v>
      </c>
      <c r="D7" s="10" t="n">
        <v>1</v>
      </c>
      <c r="E7" s="10" t="n">
        <v>2</v>
      </c>
      <c r="F7" s="10" t="n">
        <v>1</v>
      </c>
      <c r="G7" s="5" t="n">
        <v>2.1</v>
      </c>
      <c r="H7" s="5" t="n">
        <v>-0.7</v>
      </c>
      <c r="I7" s="5" t="n">
        <v>-5.7</v>
      </c>
      <c r="J7" s="5" t="n">
        <v>1.8</v>
      </c>
      <c r="K7" s="5" t="n">
        <v>-3.3</v>
      </c>
    </row>
    <row r="8" spans="1:11">
      <c r="A8" s="4" t="s">
        <v>541</v>
      </c>
      <c r="B8" s="8" t="n">
        <v>-0.01</v>
      </c>
      <c r="C8" s="8" t="n">
        <v>-0.06</v>
      </c>
      <c r="D8" s="8" t="n">
        <v>0.12</v>
      </c>
      <c r="E8" s="8" t="n">
        <v>0.24</v>
      </c>
      <c r="F8" s="8" t="n">
        <v>0.12</v>
      </c>
      <c r="G8" s="8" t="n">
        <v>0.24</v>
      </c>
      <c r="H8" s="8" t="n">
        <v>-0.08</v>
      </c>
      <c r="I8" s="8" t="n">
        <v>-0.68</v>
      </c>
      <c r="J8" s="8" t="n">
        <v>0.21</v>
      </c>
      <c r="K8" s="8" t="n">
        <v>-0.39</v>
      </c>
    </row>
    <row r="9" spans="1:11">
      <c r="A9" s="4" t="s">
        <v>542</v>
      </c>
      <c r="B9" s="8" t="n">
        <v>-0.01</v>
      </c>
      <c r="C9" s="8" t="n">
        <v>-0.06</v>
      </c>
      <c r="D9" s="8" t="n">
        <v>0.1</v>
      </c>
      <c r="E9" s="8" t="n">
        <v>0.19</v>
      </c>
      <c r="F9" s="8" t="n">
        <v>0.11</v>
      </c>
      <c r="G9" s="8" t="n">
        <v>0.23</v>
      </c>
      <c r="H9" s="8" t="n">
        <v>-0.08</v>
      </c>
      <c r="I9" s="8" t="n">
        <v>-0.68</v>
      </c>
      <c r="J9" s="8" t="n">
        <v>0.21</v>
      </c>
      <c r="K9" s="8" t="n">
        <v>-0.39</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611</v>
      </c>
      <c r="B1" s="2" t="s">
        <v>529</v>
      </c>
      <c r="J1" s="2" t="s">
        <v>612</v>
      </c>
      <c r="K1" s="2" t="s">
        <v>440</v>
      </c>
      <c r="L1" s="2" t="s">
        <v>1</v>
      </c>
    </row>
    <row r="2" spans="1:13">
      <c r="B2" s="2" t="s">
        <v>2</v>
      </c>
      <c r="C2" s="2" t="s">
        <v>441</v>
      </c>
      <c r="D2" s="2" t="s">
        <v>4</v>
      </c>
      <c r="E2" s="2" t="s">
        <v>530</v>
      </c>
      <c r="F2" s="2" t="s">
        <v>39</v>
      </c>
      <c r="G2" s="2" t="s">
        <v>531</v>
      </c>
      <c r="H2" s="2" t="s">
        <v>532</v>
      </c>
      <c r="I2" s="2" t="s">
        <v>533</v>
      </c>
      <c r="J2" s="2" t="s">
        <v>4</v>
      </c>
      <c r="K2" s="2" t="s">
        <v>441</v>
      </c>
      <c r="L2" s="2" t="s">
        <v>2</v>
      </c>
      <c r="M2" s="2" t="s">
        <v>39</v>
      </c>
    </row>
    <row r="3" spans="1:13">
      <c r="A3" s="3" t="s">
        <v>613</v>
      </c>
    </row>
    <row r="4" spans="1:13">
      <c r="A4" s="4" t="s">
        <v>540</v>
      </c>
      <c r="L4" s="6" t="n">
        <v>8634013</v>
      </c>
      <c r="M4" s="6" t="n">
        <v>8425593</v>
      </c>
    </row>
    <row r="5" spans="1:13">
      <c r="A5" s="4" t="s">
        <v>542</v>
      </c>
      <c r="B5" s="8" t="n">
        <v>-0.01</v>
      </c>
      <c r="C5" s="8" t="n">
        <v>-0.06</v>
      </c>
      <c r="D5" s="8" t="n">
        <v>0.1</v>
      </c>
      <c r="E5" s="8" t="n">
        <v>0.19</v>
      </c>
      <c r="F5" s="8" t="n">
        <v>0.11</v>
      </c>
      <c r="G5" s="8" t="n">
        <v>0.23</v>
      </c>
      <c r="H5" s="8" t="n">
        <v>-0.08</v>
      </c>
      <c r="I5" s="8" t="n">
        <v>-0.68</v>
      </c>
      <c r="L5" s="8" t="n">
        <v>0.21</v>
      </c>
      <c r="M5" s="8" t="n">
        <v>-0.39</v>
      </c>
    </row>
    <row r="6" spans="1:13">
      <c r="A6" s="4" t="s">
        <v>614</v>
      </c>
    </row>
    <row r="7" spans="1:13">
      <c r="A7" s="3" t="s">
        <v>613</v>
      </c>
    </row>
    <row r="8" spans="1:13">
      <c r="A8" s="4" t="s">
        <v>540</v>
      </c>
      <c r="D8" s="6" t="n">
        <v>9491683</v>
      </c>
      <c r="E8" s="6" t="n">
        <v>9730710</v>
      </c>
      <c r="J8" s="6" t="n">
        <v>9458976</v>
      </c>
      <c r="K8" s="6" t="n">
        <v>9459785</v>
      </c>
    </row>
    <row r="9" spans="1:13">
      <c r="A9" s="4" t="s">
        <v>542</v>
      </c>
      <c r="D9" s="8" t="n">
        <v>0.11</v>
      </c>
      <c r="E9" s="8" t="n">
        <v>0.21</v>
      </c>
      <c r="J9" s="8" t="n">
        <v>0.32</v>
      </c>
      <c r="K9" s="8" t="n">
        <v>0.26</v>
      </c>
    </row>
    <row r="10" spans="1:13">
      <c r="A10" s="4" t="s">
        <v>615</v>
      </c>
    </row>
    <row r="11" spans="1:13">
      <c r="A11" s="3" t="s">
        <v>613</v>
      </c>
    </row>
    <row r="12" spans="1:13">
      <c r="A12" s="4" t="s">
        <v>540</v>
      </c>
      <c r="D12" s="6" t="n">
        <v>15412431</v>
      </c>
      <c r="E12" s="6" t="n">
        <v>15614429</v>
      </c>
      <c r="J12" s="6" t="n">
        <v>15361162</v>
      </c>
      <c r="K12" s="6" t="n">
        <v>15457282</v>
      </c>
    </row>
    <row r="13" spans="1:13">
      <c r="A13" s="4" t="s">
        <v>542</v>
      </c>
      <c r="D13" s="8" t="n">
        <v>0.1</v>
      </c>
      <c r="E13" s="8" t="n">
        <v>0.19</v>
      </c>
      <c r="J13" s="8" t="n">
        <v>0.29</v>
      </c>
      <c r="K13" s="8" t="n">
        <v>0.25</v>
      </c>
    </row>
  </sheetData>
  <mergeCells count="3">
    <mergeCell ref="A1:A2"/>
    <mergeCell ref="B1:I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0:29Z</dcterms:created>
  <dcterms:modified xmlns:dcterms="http://purl.org/dc/terms/" xmlns:xsi="http://www.w3.org/2001/XMLSchema-instance" xsi:type="dcterms:W3CDTF">2020-02-28T17:00:29Z</dcterms:modified>
</cp:coreProperties>
</file>